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Pension Benefit Plan" sheetId="13" state="visible" r:id="rId13"/>
    <sheet xmlns:r="http://schemas.openxmlformats.org/officeDocument/2006/relationships" name="Stock-Based Compensation" sheetId="14" state="visible" r:id="rId14"/>
    <sheet xmlns:r="http://schemas.openxmlformats.org/officeDocument/2006/relationships" name="Investment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Revolving Credit Agreement" sheetId="21" state="visible" r:id="rId21"/>
    <sheet xmlns:r="http://schemas.openxmlformats.org/officeDocument/2006/relationships" name="Alabama State Industrial Develo"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Segment Information" sheetId="25" state="visible" r:id="rId25"/>
    <sheet xmlns:r="http://schemas.openxmlformats.org/officeDocument/2006/relationships" name="Liability for Warranty Returns" sheetId="26" state="visible" r:id="rId26"/>
    <sheet xmlns:r="http://schemas.openxmlformats.org/officeDocument/2006/relationships" name="Commitments and Contingencie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Cash, Cash Equivalents and Re_2"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Pension Benefit Plan (Tables)" sheetId="34" state="visible" r:id="rId34"/>
    <sheet xmlns:r="http://schemas.openxmlformats.org/officeDocument/2006/relationships" name="Stock-Based Compensation (Table" sheetId="35" state="visible" r:id="rId35"/>
    <sheet xmlns:r="http://schemas.openxmlformats.org/officeDocument/2006/relationships" name="Investments (Tables)"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Segment Information (Tables)" sheetId="43" state="visible" r:id="rId43"/>
    <sheet xmlns:r="http://schemas.openxmlformats.org/officeDocument/2006/relationships" name="Liability for Warranty Returns " sheetId="44" state="visible" r:id="rId44"/>
    <sheet xmlns:r="http://schemas.openxmlformats.org/officeDocument/2006/relationships" name="Restructuring (Tables)" sheetId="45" state="visible" r:id="rId45"/>
    <sheet xmlns:r="http://schemas.openxmlformats.org/officeDocument/2006/relationships" name="Summary of Significant Accoun_3" sheetId="46" state="visible" r:id="rId46"/>
    <sheet xmlns:r="http://schemas.openxmlformats.org/officeDocument/2006/relationships" name="Cash, Cash Equivalents and Re_3" sheetId="47" state="visible" r:id="rId47"/>
    <sheet xmlns:r="http://schemas.openxmlformats.org/officeDocument/2006/relationships" name="Revenue - Additional Informatio" sheetId="48" state="visible" r:id="rId48"/>
    <sheet xmlns:r="http://schemas.openxmlformats.org/officeDocument/2006/relationships" name="Revenue - Disaggregate of Reven" sheetId="49" state="visible" r:id="rId49"/>
    <sheet xmlns:r="http://schemas.openxmlformats.org/officeDocument/2006/relationships" name="Revenue - Additional Informat_2" sheetId="50" state="visible" r:id="rId50"/>
    <sheet xmlns:r="http://schemas.openxmlformats.org/officeDocument/2006/relationships" name="Revenue - Information about Rec" sheetId="51" state="visible" r:id="rId51"/>
    <sheet xmlns:r="http://schemas.openxmlformats.org/officeDocument/2006/relationships" name="Income Taxes - Additional Infor" sheetId="52" state="visible" r:id="rId52"/>
    <sheet xmlns:r="http://schemas.openxmlformats.org/officeDocument/2006/relationships" name="Income Taxes - Summary of Suppl" sheetId="53" state="visible" r:id="rId53"/>
    <sheet xmlns:r="http://schemas.openxmlformats.org/officeDocument/2006/relationships" name="Pension Benefit Plan - Summariz" sheetId="54" state="visible" r:id="rId54"/>
    <sheet xmlns:r="http://schemas.openxmlformats.org/officeDocument/2006/relationships" name="Stock-Based Compensation - Stoc" sheetId="55" state="visible" r:id="rId55"/>
    <sheet xmlns:r="http://schemas.openxmlformats.org/officeDocument/2006/relationships" name="Stock-Based Compensation - Summ" sheetId="56" state="visible" r:id="rId56"/>
    <sheet xmlns:r="http://schemas.openxmlformats.org/officeDocument/2006/relationships" name="Stock-Based Compensation (PSUs," sheetId="57" state="visible" r:id="rId57"/>
    <sheet xmlns:r="http://schemas.openxmlformats.org/officeDocument/2006/relationships" name="Stock-Based Compensation - Su_2" sheetId="58" state="visible" r:id="rId58"/>
    <sheet xmlns:r="http://schemas.openxmlformats.org/officeDocument/2006/relationships" name="Stock-Based Compensation (Stock" sheetId="59" state="visible" r:id="rId59"/>
    <sheet xmlns:r="http://schemas.openxmlformats.org/officeDocument/2006/relationships" name="Investments - Debt Securities a" sheetId="60" state="visible" r:id="rId60"/>
    <sheet xmlns:r="http://schemas.openxmlformats.org/officeDocument/2006/relationships" name="Investments - Contractual Matur" sheetId="61" state="visible" r:id="rId61"/>
    <sheet xmlns:r="http://schemas.openxmlformats.org/officeDocument/2006/relationships" name="Investments - Gross Realized Ga" sheetId="62" state="visible" r:id="rId62"/>
    <sheet xmlns:r="http://schemas.openxmlformats.org/officeDocument/2006/relationships" name="Investments - Additional Inform" sheetId="63" state="visible" r:id="rId63"/>
    <sheet xmlns:r="http://schemas.openxmlformats.org/officeDocument/2006/relationships" name="Investments - Realized and Unre" sheetId="64" state="visible" r:id="rId64"/>
    <sheet xmlns:r="http://schemas.openxmlformats.org/officeDocument/2006/relationships" name="Investments - Cash Equivalents " sheetId="65" state="visible" r:id="rId65"/>
    <sheet xmlns:r="http://schemas.openxmlformats.org/officeDocument/2006/relationships" name="Inventory - Components of Inven" sheetId="66" state="visible" r:id="rId66"/>
    <sheet xmlns:r="http://schemas.openxmlformats.org/officeDocument/2006/relationships" name="Inventory - Additional Informat"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 Additional Informati" sheetId="70" state="visible" r:id="rId70"/>
    <sheet xmlns:r="http://schemas.openxmlformats.org/officeDocument/2006/relationships" name="Intangible Assets - Summary of " sheetId="71" state="visible" r:id="rId71"/>
    <sheet xmlns:r="http://schemas.openxmlformats.org/officeDocument/2006/relationships" name="Intangible Assets - Additional " sheetId="72" state="visible" r:id="rId72"/>
    <sheet xmlns:r="http://schemas.openxmlformats.org/officeDocument/2006/relationships" name="Intangible Assets - Estimated F" sheetId="73" state="visible" r:id="rId73"/>
    <sheet xmlns:r="http://schemas.openxmlformats.org/officeDocument/2006/relationships" name="Leases - Net Investment in Sale" sheetId="74" state="visible" r:id="rId74"/>
    <sheet xmlns:r="http://schemas.openxmlformats.org/officeDocument/2006/relationships" name="Revolving Credit Agreement - Ad" sheetId="75" state="visible" r:id="rId75"/>
    <sheet xmlns:r="http://schemas.openxmlformats.org/officeDocument/2006/relationships" name="Alabama State Industrial Deve_2" sheetId="76" state="visible" r:id="rId76"/>
    <sheet xmlns:r="http://schemas.openxmlformats.org/officeDocument/2006/relationships" name="Stockholders' Equity - Addition" sheetId="77" state="visible" r:id="rId77"/>
    <sheet xmlns:r="http://schemas.openxmlformats.org/officeDocument/2006/relationships" name="Stockholders' Equity - Changes " sheetId="78" state="visible" r:id="rId78"/>
    <sheet xmlns:r="http://schemas.openxmlformats.org/officeDocument/2006/relationships" name="Stockholders' Equity - Reclassi" sheetId="79" state="visible" r:id="rId79"/>
    <sheet xmlns:r="http://schemas.openxmlformats.org/officeDocument/2006/relationships" name="Stockholders' Equity - Tax Effe" sheetId="80" state="visible" r:id="rId80"/>
    <sheet xmlns:r="http://schemas.openxmlformats.org/officeDocument/2006/relationships" name="Earnings (Loss) Per Share - Sum" sheetId="81" state="visible" r:id="rId81"/>
    <sheet xmlns:r="http://schemas.openxmlformats.org/officeDocument/2006/relationships" name="Earnings (Loss) Per Share - Add" sheetId="82" state="visible" r:id="rId82"/>
    <sheet xmlns:r="http://schemas.openxmlformats.org/officeDocument/2006/relationships" name="Segment Information - Additiona" sheetId="83" state="visible" r:id="rId83"/>
    <sheet xmlns:r="http://schemas.openxmlformats.org/officeDocument/2006/relationships" name="Segment Information - Revenue a" sheetId="84" state="visible" r:id="rId84"/>
    <sheet xmlns:r="http://schemas.openxmlformats.org/officeDocument/2006/relationships" name="Segment Information - Revenue I" sheetId="85" state="visible" r:id="rId85"/>
    <sheet xmlns:r="http://schemas.openxmlformats.org/officeDocument/2006/relationships" name="Segment Information - Revenue_2" sheetId="86" state="visible" r:id="rId86"/>
    <sheet xmlns:r="http://schemas.openxmlformats.org/officeDocument/2006/relationships" name="Liability for Warranty Return_2" sheetId="87" state="visible" r:id="rId87"/>
    <sheet xmlns:r="http://schemas.openxmlformats.org/officeDocument/2006/relationships" name="Liability for Warranty Return_3" sheetId="88" state="visible" r:id="rId88"/>
    <sheet xmlns:r="http://schemas.openxmlformats.org/officeDocument/2006/relationships" name="Commitments and Contingencies -" sheetId="89" state="visible" r:id="rId89"/>
    <sheet xmlns:r="http://schemas.openxmlformats.org/officeDocument/2006/relationships" name="Restructuring - Additional Info" sheetId="90" state="visible" r:id="rId90"/>
    <sheet xmlns:r="http://schemas.openxmlformats.org/officeDocument/2006/relationships" name="Restructuring - Schedule of Rec" sheetId="91" state="visible" r:id="rId91"/>
    <sheet xmlns:r="http://schemas.openxmlformats.org/officeDocument/2006/relationships" name="Restructuring - Schedule of Com" sheetId="92" state="visible" r:id="rId92"/>
    <sheet xmlns:r="http://schemas.openxmlformats.org/officeDocument/2006/relationships" name="Restructuring - Schedule of C_2"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DTRAN, Inc.</t>
        </is>
      </c>
    </row>
    <row r="10">
      <c r="A10" s="4" t="inlineStr">
        <is>
          <t>Trading Symbol</t>
        </is>
      </c>
      <c r="B10" s="4" t="inlineStr">
        <is>
          <t>ADTN</t>
        </is>
      </c>
    </row>
    <row r="11">
      <c r="A11" s="4" t="inlineStr">
        <is>
          <t>Entity Central Index Key</t>
        </is>
      </c>
      <c r="B11" s="4" t="inlineStr">
        <is>
          <t>0000926282</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48395709</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0-24612</t>
        </is>
      </c>
    </row>
    <row r="21">
      <c r="A21" s="4" t="inlineStr">
        <is>
          <t>Entity Tax Identification Number</t>
        </is>
      </c>
      <c r="B21" s="4" t="inlineStr">
        <is>
          <t>63-0918200</t>
        </is>
      </c>
    </row>
    <row r="22">
      <c r="A22" s="4" t="inlineStr">
        <is>
          <t>Entity Address, Address Line One</t>
        </is>
      </c>
      <c r="B22" s="4" t="inlineStr">
        <is>
          <t>901 Explorer Boulevard</t>
        </is>
      </c>
    </row>
    <row r="23">
      <c r="A23" s="4" t="inlineStr">
        <is>
          <t>Entity Address, City or Town</t>
        </is>
      </c>
      <c r="B23" s="4" t="inlineStr">
        <is>
          <t>Huntsville</t>
        </is>
      </c>
    </row>
    <row r="24">
      <c r="A24" s="4" t="inlineStr">
        <is>
          <t>Entity Address, State or Province</t>
        </is>
      </c>
      <c r="B24" s="4" t="inlineStr">
        <is>
          <t>AL</t>
        </is>
      </c>
    </row>
    <row r="25">
      <c r="A25" s="4" t="inlineStr">
        <is>
          <t>Entity Address, Postal Zip Code</t>
        </is>
      </c>
      <c r="B25" s="4" t="inlineStr">
        <is>
          <t>35806-2807</t>
        </is>
      </c>
    </row>
    <row r="26">
      <c r="A26" s="4" t="inlineStr">
        <is>
          <t>City Area Code</t>
        </is>
      </c>
      <c r="B26" s="4" t="inlineStr">
        <is>
          <t>256</t>
        </is>
      </c>
    </row>
    <row r="27">
      <c r="A27" s="4" t="inlineStr">
        <is>
          <t>Local Phone Number</t>
        </is>
      </c>
      <c r="B27" s="4" t="inlineStr">
        <is>
          <t>963-80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2.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As of March 31, 2021
As of December 31, 2020
Cash and cash equivalents
$
63,777
$
60,161
Restricted cash
119
18
Cash, cash equivalents and restricted cash
$
63,896
$
60,179
See Note 19 for additional information regarding 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3. REVENUE The following is a description of the principal activities from which revenue is generated by reportable segment: Network Solutions Segment - Includes hardware products and software-defined next-generation virtualized solutions used in service provider or business networks, as well as prior generation products. Services &amp; Support Segment - Includes maintenance, network implementation, solutions integration and managed services, which include hosted cloud services and subscription services. See Note 17 for additional information on reportable segments. Revenue by Category In addition to our reporting segments, revenue is also reported for the following three categories – Access &amp; Aggregation, Subscriber Solutions &amp; Experience and Traditional &amp; Other Products. The following table disaggregates revenue by reportable segment and revenue category:
For the Three Months Ended
March 31, 2021
March 31, 2020
(In thousands)
Network Solutions
Services &amp; Support
Total
Network Solutions
Services &amp; Support
Total
Access &amp; Aggregation
$
60,053
$
9,021
$
69,074
$
53,055
$
12,911
$
65,966
Subscriber Solutions &amp; Experience
52,269
2,300
54,569
39,983
2,196
42,179
Traditional &amp; Other Products
1,487
2,403
3,890
4,334
2,044
6,378
Total
$
113,809
$
13,724
$
127,533
$
97,372
$
17,151
$
114,523
Revenue allocated to remaining performance obligations represents contract revenue that have not yet been recognized for contracts with a duration greater than one year. As of March 31, 2021, we did not have any significant performance obligations related to customer contracts that had an original expected duration of one year or more, other than maintenance services, which are satisfied over time. As a practical expedient, for certain contracts we recognize revenue equal to the amounts we are entitled to invoice which correspond to the value of completed performance obligations to date. The amount related to these performance obligations was $19.0 million and $17.7 million as of March 31, 2021 and December 31, 2020, respectively. The Company expects to recognize 63% of the $19.0 million as of March 31, 2021 over the next 12 months with the remainder to be recognized thereafter. The following table provides information about receivables, contract assets and unearned revenue from contracts with customers:
(In thousands)
As of March 31, 2021
As of December 31, 2020
Accounts receivable, net
$
103,201
$
98,827
Contract assets (1)
$
906
$
63
Unearned revenue
$
14,457
$
14,092
Non-current unearned revenue
$
7,040
$
6,888
(1)
Included in other receivables on the Condensed Consolidated Balance Sheets. Of the outstanding unearned revenue balances as of December 31, 2020, $5.0 million was recognized as revenue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4. INCOME TAXES Our effective tax rate increased from a benefit of 30.5% for the three months ended March 31, 2020, to an expense of 53.9% for the three months ended March 31, 2021. The increase in the effective tax rate between the two periods was primarily driven by a tax benefit of $7.4 million recognized during the three months ended March 31, 2020 as a result of the passing of the Coronavirus Aid, Relief, and Economic Security Act (the “CARES Act”) on March 27, 2020, which allowed for the carryback of federal net operating losses, partially offset with tax expense in our international operations in the current quarter. Additionally, on February 12, 2021, the Alabama Business Tax Competitiveness Act was signed into law. As a result of the Act, we recognized an expense of $1.6 million related to the revaluation of our deferred tax assets, which was offset by changes in our valuation allowance previously recorded against our domestic deferred tax assets. The total increase in the valuation allowance against our domestic deferred tax assets was recorded in the amount of $2.7 million during the three months ended March 31, 2021. The Company continually reviews the adequacy of its valuation allowance and recognizes the benefits of deferred tax assets only as the reassessment indicates that it is more likely than not that the deferred tax assets will be recognized in accordance with ASC 740, Income Taxes. Supplemental balance sheet information related to deferred tax assets is as follows:
As of March 31,2021
(In thousands)
Deferred Tax Assets
Valuation Allowance
Deferred Tax Assets, net
Domestic
$
46,479
$
(46,479
)
$
—
International
11,473
(2,025
)
9,448
Total
$
57,952
$
(48,504
)
$
9,448
As of December 31, 2020
(In thousands)
Deferred Tax Assets
Valuation Allowance
Deferred Tax Assets, net
Domestic
$
43,791
$
(43,791
)
$
—
International
11,896
(2,027
)
9,869
Total
$
55,687
$
(45,818
)
$
9,8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Benefit Plan</t>
        </is>
      </c>
      <c r="B1" s="2" t="inlineStr">
        <is>
          <t>3 Months Ended</t>
        </is>
      </c>
    </row>
    <row r="2">
      <c r="B2" s="2" t="inlineStr">
        <is>
          <t>Mar. 31, 2021</t>
        </is>
      </c>
    </row>
    <row r="3">
      <c r="A3" s="3" t="inlineStr">
        <is>
          <t>Compensation And Retirement Disclosure [Abstract]</t>
        </is>
      </c>
    </row>
    <row r="4">
      <c r="A4" s="4" t="inlineStr">
        <is>
          <t>Pension Benefit Plan</t>
        </is>
      </c>
      <c r="B4" s="4" t="inlineStr">
        <is>
          <t>5. PENSION BENEFIT PLAN The following table summarizes the components of net periodic pension cost related to a defined benefit pension plan covering employees in certain foreign countries:
For the Three Months Ended
March 31,
(In thousands)
2021
2020
Service cost
$
314
$
310
Interest cost
87
108
Expected return on plan assets
(471
)
(410
)
Amortization of actuarial losses
278
237
Net periodic pension cost
$
208
$
245
The components of net periodic pension cost, other than the service cost component, are included in other income (expense), net in the Condensed Consolidated Statements of Income (Loss). Service cost is included in cost of revenue, selling, general and administrative expenses and research and development expenses in the Condensed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6. STOCK-BASED COMPENSATION The following table summarizes stock-based compensation expense related to stock options, performance stock units (“PSUs”), restricted stock units (“RSUs”) and restricted stock:
For the Three Months Ended
March 31,
(In thousands)
2021
2020
Stock-based compensation expense included in cost of revenue
$
131
$
115
Selling, general and administrative expense
1,098
1,075
Research and development expense
578
601
Stock-based compensation expense included in operating expenses
1,676
1,676
Total stock-based compensation expense
1,807
1,791
Tax benefit for expense associated with stock options, PSUs, RSUs and restricted stock
(431
)
(427
)
Total stock-based compensation expense, net of tax
$
1,376
$
1,364
PSUs, RSUs and Restricted Stock The following table summarizes PSUs, RSUs and restricted stock outstanding as of December 31, 2020 and March 31, 2021 and the changes that occurred during the three months ended March 31, 2021:
Number of Shares (in thousands)
Weighted Avg. Grant Date Fair Value (per share)
Unvested PSUs, RSUs and restricted stock outstanding, December 31, 2020
1,846
$
11.49
PSUs, RSUs and restricted stock granted
354
$
16.72
PSUs, RSUs and restricted stock vested
(11
)
$
11.88
PSUs, RSUs and restricted stock forfeited
(34
)
$
11.48
Unvested PSUs, RSUs and restricted stock outstanding, March 31, 2021
2,155
$
12.40
During the three months ended March 31, 2021 and 2020, the Company granted 0.3 million performance-based PSUs to its executive officers and certain employees. The grant-date fair value of these performance-based awards was based on the closing price of the Company’s stock on the date of grant. These awards vest over a two-year three-year The fair value of RSUs and restricted stock is equal to the closing price of our stock on the grant date. The fair value of PSUs with market conditions is calculated using a Monte Carlo simulation valuation method. As of March 31, 2021, total unrecognized compensation expense related to non-vested market-based PSUs, RSUs and restricted stock was approximately $15.2 million, which will be recognized over the remaining weighted-average period of 2.6 years. In addition, there was $5.3 million of unrecognized compensation expense related to unvested 2020 and 2021 performance-based PSUs, which will be recognized over the remaining requisite service period of 1.7 years if achievement of the performance obligation becomes probable. Unrecognized compensation expense will be adjusted for actual forfeitures. Stock Options The following table summarizes stock options outstanding as of December 31, 2020 and March 31, 2021 and the changes that occurred during the three months ended March 31, 2021:
Number of Stock Options (in thousands)
Weighted Avg. Exercise Price (per share)
Weighted Avg. Remaining Contractual Life (in years)
Aggregate Intrinsic Value (in thousands)
Stock options outstanding, December 31, 2020
2,718
$
21.17
2.9
$
—
Stock options exercised
(80
)
$
15.64
$
167
Stock options forfeited / expired
(92
)
$
21.55
$
—
Stock options outstanding, March 31, 2021
2,546
$
21.32
2.6
$
779
Stock options exercisable, March 31, 2021
2,546
$
21.32
2.6
$
779
As of March 31, 2021, there was no unrecognized compensation expense related to non-vested stock options. There were no stock options granted during the three months ended March 31, 2021 and 2020. All of the options were previously issued at exercise prices that approximated fair market value at the date of grant. The aggregate intrinsic value of stock options represents the total pre-tax intrinsic value (the difference between the Company’s closing stock price on the last trading day of the quarter and the exercise price, multiplied by the number of in-the-money options) that would have been received by the option holders had all option holders exercised their options on March 31, 2021. The amount of aggregate intrinsic value will change based on the fair market value of the Company’s stock and was $0.8 million as of March 31, 2021. The total pre-tax intrinsic value of options exercised during the three months ended March 31, 2021 was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7. INVESTMENTS Debt Securities and Other Investments The following debt securities and other investments were included on the Condensed Consolidated Balance Sheets and recorded at fair value:
As of March 31,2021
Amortized
Gross Unrealized
Fair
(In thousands)
Cost
Gains
Losses
Value
Corporate bonds
$
14,176
$
68
$
(13
)
$
14,231
Municipal fixed-rate bonds
2,600
25
—
2,625
Asset-backed bonds
5,772
42
(2
)
5,812
Mortgage/Agency-backed bonds
11,775
92
(22
)
11,845
U.S. government bonds
9,704
66
(1
)
9,769
Foreign government bonds
1,331
3
(2
)
1,332
Other
533
—
—
533
Available-for-sale debt securities held at fair value
$
45,891
$
296
$
(40
)
$
46,147
As of December 31, 2020
Amortized
Gross Unrealized
Fair
(In thousands)
Cost
Gains
Losses
Value
Corporate bonds
$
11,762
$
123
$
—
$
11,885
Municipal fixed-rate bonds
2,854
30
—
2,884
Asset-backed bonds
6,634
74
—
6,708
Mortgage/Agency-backed bonds
11,536
114
(6
)
11,644
U.S. government bonds
9,763
112
—
9,875
Foreign government bonds
1,334
4
(1
)
1,337
Commercial Paper
250
—
—
250
Other
533
—
—
533
Available-for-sale debt securities held at fair value
$
44,666
$
457
$
(7
)
$
45,116
The contractual maturities related to debt securities and other investments were as follows:
As of March 31,2021
(In thousands)
Corporate bonds
Municipal fixed-rate bonds
Asset- backed bonds
Mortgage / Agency- backed bonds
U.S. government bonds
Foreign government bonds
Other
Less than one year
$
1,323
$
357
$
16
$
296
$
1,282
$
75
$
533
One to two years
3,758
1,130
13
2,090
6,831
460
—
Two to three years
7,509
1,138
272
1,740
1,656
497
—
Three to five years
1,641
—
3,445
175
—
300
—
Five to ten years
—
—
1,143
2,457
—
—
—
More than ten years
—
—
923
5,087
—
—
—
Total
$
14,231
$
2,625
$
5,812
$
11,845
$
9,769
$
1,332
$
533
Actual maturities may differ from contractual maturities as some borrowers have the right to call or prepay obligations with or without call or prepayment penalties. Realized gains and losses on sales of debt securities are computed under the specific identification method. The following table presents gross realized gains and losses related to debt securities:
Three Months Ended
March 31,
(In thousands)
2021
2020
Gross realized gains on debt securities
$
87
$
43
Gross realized losses on debt securities
(16
)
(20
)
Total gain recognized, net
$
71
$
23
The Company’s investment policy provides limitations for issuer concentration, which limits, at the time of purchase, the concentration in any one issuer to 5% of the market value of the total investment portfolio. The Company did not purchase any available-for-sale debt security with credit deterioration during the three months ended March 31, 2021. Marketable Equity Securities Our marketable equity securities consist of publicly traded stock, funds and certain other investments measured at fair value or cost (where appropriate). In March 2019, an outstanding note receivable of $4.3 million was repaid and reissued to the Company in the form of debt and equity. Of the outstanding $4.3 million, $3.4 million was issued as an equity investment. The Company elected to record this equity investment that does not have a readily determinable fair value using the measurement alternative. Under the measurement alternative, equity investments that do not have a readily determinable fair value can be recorded at cost less impairment, if any, adjusted for observable price changes for an identical or similar investment. During the year ended December 31, 2020, impairment charges totaling $2.6 million were recorded related to this equity investment, which was included in net investment gain (loss) on the Condensed Consolidated Statement of Income (Loss). As a result, the carrying value of this investment was $0.8 million as of March 31, 2021 and December 31, 2020. The remaining amount, $0.9 million of the original $4.3 million note receivable, was reissued as a new note receivable, which is included in long-term investments on the Condensed Consolidated Balance Sheets as of March 31, 2021 and December 31, 2020. No impairment charge was recognized related to the note receivable, as it is a secured loan. Realized and unrealized gains and losses related to marketable equity securities were as follows:
Three Months Ended
March 31,
(In thousands)
2021
2020
Realized gains (losses) on equity securities sold
$
24
$
(2,436
)
Unrealized gains (losses) on equity securities held
901
(8,464
)
Total gain (loss) recognized, net
$
925
$
(10,900
) U.S. GAAP establishes a three-level valuation hierarchy based upon observable and unobservable inputs for fair value measurement of financial instruments: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inputs could include information supplied by investees. The Company’s cash equivalents and investments held at fair value are categorized into this hierarchy as follows:
Fair Value Measurements as of March 31, 2021 Using
(In thousands)
Fair Value
Quoted Prices in Active Market for Identical Assets (Level 1)
Significant Other Observable Inputs (Level 2)
Significant Unobservable Inputs (Level 3)
Cash equivalents
Money market funds
$
889
$
889
$
—
$
—
Available-for-sale debt securities
Corporate bonds
14,231
—
14,231
—
Municipal fixed-rate bonds
2,625
—
2,625
—
Asset-backed bonds
5,812
—
5,812
—
Mortgage/Agency-backed bonds
11,845
—
11,845
—
U.S. government bonds
9,769
9,769
—
—
Foreign government bonds
1,332
—
1,332
—
Other
533
—
—
533
Marketable equity securities
Marketable equity securities – various industries
11,544
11,544
—
—
Deferred compensation plan assets
24,364
24,364
—
—
Other investments
1,400
1,400
—
—
Total
$
84,344
$
47,966
$
35,845
$
533
Fair Value Measurements as of December 31, 2020 Using
(In thousands)
Fair Value
Quoted Prices in Active Market for Identical Assets (Level 1)
Significant Other Observable Inputs (Level 2)
Significant Unobservable Inputs (Level 3)
Cash equivalents
Money market funds
$
497
$
497
$
—
$
—
U.S. government bonds
350
350
—
—
Available-for-sale debt securities
Corporate bonds
11,885
—
11,885
—
Municipal fixed-rate bonds
2,884
—
2,884
—
Asset-backed bonds
6,708
—
6,708
—
Mortgage/Agency-backed bonds
11,644
—
11,644
—
U.S. government bonds
9,875
9,875
—
—
Foreign government bonds
1,337
—
1,337
—
Commercial paper
250
—
250
—
Other
533
—
—
533
Marketable equity securities
Marketable equity securities – various industries
10,963
10,963
—
—
Deferred compensation plan assets
23,891
23,891
—
—
Other investments
1,400
1,400
—
—
Total
$
82,217
$
46,976
$
34,708
$
533
The fair value of our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he fair value of Level 3 securities is calculated based on unobservable inputs. Quantitative information with respect to unobservable inputs consists of third-party valuations performed in accordance with ASC 820 – Fair Value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8. INVENTORY Inventory consisted of the following:
As of March 31,
As of December 31,
(In thousands)
2021
2020
Raw materials
$
47,980
$
47,026
Work in process
1,820
776
Finished goods
73,062
77,655
Total inventory, net
$
122,862
$
125,457
Inventory reserves are established for estimated excess and obsolete inventory equal to the difference between the cost of the inventory and the estimated net realizable value of the inventory based on estimated reserve percentages, which consider historical usage, known trends, inventory age and market conditions. As of March 31, 2021 and December 31, 2020, inventory reserves were $41.7 million and $39.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9. PROPERTY, PLANT AND EQUIPMENT Property, plant and equipment consisted of the following:
As of March 31,
As of December 31,
(In thousands)
2021
2020
Land
$
4,575
$
4,575
Building and land improvements
35,154
35,142
Building
68,167
68,169
Furniture and fixtures
19,946
19,965
Computer hardware and software
70,889
70,942
Engineering and other equipment
133,065
132,920
Total property, plant and equipment
331,796
331,713
Less: accumulated depreciation
(271,639
)
(269,314
)
Total property, plant and equipment, net
$
60,157
$
62,399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Due to the current economic environment, particularly related to COVID-19, the Company assessed impairment triggers related to long-lived assets during the first quarter of 2021. Based on this assessment, no triggers occurred to require the performance of an impairment test, and no impairment losses of long-lived assets were recorded Depreciation expense was $3.1 million and $3.0 million for the three months ended March 31, 2021 and 2020, respectively, which is recorded in cost of revenue, selling, general and administrative expenses and research and development expenses in the Condensed Consolidated Statements of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1</t>
        </is>
      </c>
    </row>
    <row r="3">
      <c r="A3" s="3" t="inlineStr">
        <is>
          <t>Goodwill Disclosure [Abstract]</t>
        </is>
      </c>
    </row>
    <row r="4">
      <c r="A4" s="4" t="inlineStr">
        <is>
          <t>Goodwill</t>
        </is>
      </c>
      <c r="B4" s="4" t="inlineStr">
        <is>
          <t>10. GOODWILL Goodwill was $7.0 million as of March 31, 2021 and December 31, 2020, of which $6.6 million and $0.4 million was allocated to our Network Solutions and Services &amp; Support reportable segments, respectively. The Company evaluates the carrying value of goodwill during the fourth quarter of each year and between annual evaluations if events occur or circumstances change that could more likely than not reduce the fair value of the reporting unit below its carrying amount. Qualitative factors are assessed to determine whether the fair value of the reporting unit to which the goodwill is assigned is less than its carrying amount and an impairment charge is recognized for the amount by which the carrying value exceeds the fair value of the reporting unit. Due to the current economic environment, particularly related to COVID-19, the Company performed a triggering event assessment during the first quarters of 2021 and 2020, in which no triggers were identified. Therefore, no interim impairment test of goodwill was performed as of March 31, 2021 and 2020 and no impairment of goodwill was recorded during the three months ended March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11. Intangible assets consisted of the following:
As of March 31, 2021
As of December 31, 2020
(In thousands)
Gross Carrying Amount
Accumulated Amortization
Net Book Value
Gross Carrying Amount
Accumulated Amortization
Net Book Value
Customer relationships
$
20,934
$
(8,451
)
$
12,483
$
21,123
$
(8,055
)
$
13,068
Developed technology
8,200
(2,830
)
5,370
8,200
(2,546
)
5,654
Licensed technology
5,900
(1,994
)
3,906
5,900
(1,830
)
4,070
Supplier relationships
—
—
—
2,800
(2,800
)
—
Licensing agreements
560
(170
)
390
560
(152
)
408
Patents
500
(312
)
188
500
(294
)
206
Trade names
210
(163
)
47
210
(146
)
64
Total
$
36,304
$
(13,920
)
$
22,384
$
39,293
$
(15,823
)
$
23,470
The Company evaluates the carrying value of intangible assets whenever events or changes in circumstances indicate that the carrying amount of an asset may not be recoverable and the undiscounted cash flows estimated to be generated by the asset are less than the asset’s carrying value. Due to the current economic environment, particularly related to COVID-19, the Company assessed impairment triggers related to intangible assets during the first quarter of 2021 and 2020. Based on this assessment, no triggers occurred to require the performance of an impairment test, and no impairment losses of intangible assets were recorded for the three months ended March 31, 2021 or 2020. Amortization expense was $1.0 million and $1.3 million for the three months ended March 31, 2021 and 2020, respectively, and was included in cost of revenue, selling, general and administrative expenses and research and development expenses Estimated future amortization expense of intangible assets was as follows:
(In thousands)
As of March 31, 2021
2021
$
3,067
2022
3,482
2023
3,330
2024
3,236
2025
3,028
Thereafter
6,241
Total
$
22,3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63777</v>
      </c>
      <c r="C3" s="6" t="n">
        <v>60161</v>
      </c>
    </row>
    <row r="4">
      <c r="A4" s="4" t="inlineStr">
        <is>
          <t>Restricted cash</t>
        </is>
      </c>
      <c r="B4" s="5" t="n">
        <v>119</v>
      </c>
      <c r="C4" s="5" t="n">
        <v>18</v>
      </c>
    </row>
    <row r="5">
      <c r="A5" s="4" t="inlineStr">
        <is>
          <t>Short-term investments (includes $2,692 and $1,731 of available-for-sale securities as of March 31, 2021 and December 31, 2020, respectively, reported at fair value)</t>
        </is>
      </c>
      <c r="B5" s="5" t="n">
        <v>4092</v>
      </c>
      <c r="C5" s="5" t="n">
        <v>3131</v>
      </c>
    </row>
    <row r="6">
      <c r="A6" s="4" t="inlineStr">
        <is>
          <t>Accounts receivable, less allowance for doubtful accounts of $38 as of March 31, 2021 and December 31, 2020</t>
        </is>
      </c>
      <c r="B6" s="5" t="n">
        <v>103201</v>
      </c>
      <c r="C6" s="5" t="n">
        <v>98827</v>
      </c>
    </row>
    <row r="7">
      <c r="A7" s="4" t="inlineStr">
        <is>
          <t>Other receivables</t>
        </is>
      </c>
      <c r="B7" s="5" t="n">
        <v>22669</v>
      </c>
      <c r="C7" s="5" t="n">
        <v>21531</v>
      </c>
    </row>
    <row r="8">
      <c r="A8" s="4" t="inlineStr">
        <is>
          <t>Inventory, net</t>
        </is>
      </c>
      <c r="B8" s="5" t="n">
        <v>122862</v>
      </c>
      <c r="C8" s="5" t="n">
        <v>125457</v>
      </c>
    </row>
    <row r="9">
      <c r="A9" s="4" t="inlineStr">
        <is>
          <t>Prepaid expenses and other current assets</t>
        </is>
      </c>
      <c r="B9" s="5" t="n">
        <v>7625</v>
      </c>
      <c r="C9" s="5" t="n">
        <v>8293</v>
      </c>
    </row>
    <row r="10">
      <c r="A10" s="4" t="inlineStr">
        <is>
          <t>Total Current Assets</t>
        </is>
      </c>
      <c r="B10" s="5" t="n">
        <v>324345</v>
      </c>
      <c r="C10" s="5" t="n">
        <v>317418</v>
      </c>
    </row>
    <row r="11">
      <c r="A11" s="4" t="inlineStr">
        <is>
          <t>Property, plant and equipment, net</t>
        </is>
      </c>
      <c r="B11" s="5" t="n">
        <v>60157</v>
      </c>
      <c r="C11" s="5" t="n">
        <v>62399</v>
      </c>
    </row>
    <row r="12">
      <c r="A12" s="4" t="inlineStr">
        <is>
          <t>Deferred tax assets, net</t>
        </is>
      </c>
      <c r="B12" s="5" t="n">
        <v>9448</v>
      </c>
      <c r="C12" s="5" t="n">
        <v>9869</v>
      </c>
    </row>
    <row r="13">
      <c r="A13" s="4" t="inlineStr">
        <is>
          <t>Goodwill</t>
        </is>
      </c>
      <c r="B13" s="5" t="n">
        <v>6968</v>
      </c>
      <c r="C13" s="5" t="n">
        <v>6968</v>
      </c>
    </row>
    <row r="14">
      <c r="A14" s="4" t="inlineStr">
        <is>
          <t>Intangibles, net</t>
        </is>
      </c>
      <c r="B14" s="5" t="n">
        <v>22384</v>
      </c>
      <c r="C14" s="5" t="n">
        <v>23470</v>
      </c>
    </row>
    <row r="15">
      <c r="A15" s="4" t="inlineStr">
        <is>
          <t>Other non-current assets</t>
        </is>
      </c>
      <c r="B15" s="5" t="n">
        <v>26195</v>
      </c>
      <c r="C15" s="5" t="n">
        <v>25425</v>
      </c>
    </row>
    <row r="16">
      <c r="A16" s="4" t="inlineStr">
        <is>
          <t>Long-term investments (includes $43,455 and $43,385 of available-for-sale securities as of March 31, 2021 and December 31, 2020, respectively, reported at fair value)</t>
        </is>
      </c>
      <c r="B16" s="5" t="n">
        <v>81266</v>
      </c>
      <c r="C16" s="5" t="n">
        <v>80130</v>
      </c>
    </row>
    <row r="17">
      <c r="A17" s="4" t="inlineStr">
        <is>
          <t>Total Assets</t>
        </is>
      </c>
      <c r="B17" s="5" t="n">
        <v>530763</v>
      </c>
      <c r="C17" s="5" t="n">
        <v>525679</v>
      </c>
    </row>
    <row r="18">
      <c r="A18" s="3" t="inlineStr">
        <is>
          <t>Current Liabilities</t>
        </is>
      </c>
    </row>
    <row r="19">
      <c r="A19" s="4" t="inlineStr">
        <is>
          <t>Accounts payable</t>
        </is>
      </c>
      <c r="B19" s="5" t="n">
        <v>55476</v>
      </c>
      <c r="C19" s="5" t="n">
        <v>49929</v>
      </c>
    </row>
    <row r="20">
      <c r="A20" s="4" t="inlineStr">
        <is>
          <t>Unearned revenue</t>
        </is>
      </c>
      <c r="B20" s="5" t="n">
        <v>14457</v>
      </c>
      <c r="C20" s="5" t="n">
        <v>14092</v>
      </c>
    </row>
    <row r="21">
      <c r="A21" s="4" t="inlineStr">
        <is>
          <t>Accrued expenses and other liabilities</t>
        </is>
      </c>
      <c r="B21" s="5" t="n">
        <v>14601</v>
      </c>
      <c r="C21" s="5" t="n">
        <v>13609</v>
      </c>
    </row>
    <row r="22">
      <c r="A22" s="4" t="inlineStr">
        <is>
          <t>Accrued wages and benefits</t>
        </is>
      </c>
      <c r="B22" s="5" t="n">
        <v>15856</v>
      </c>
      <c r="C22" s="5" t="n">
        <v>15262</v>
      </c>
    </row>
    <row r="23">
      <c r="A23" s="4" t="inlineStr">
        <is>
          <t>Income tax payable, net</t>
        </is>
      </c>
      <c r="B23" s="5" t="n">
        <v>1765</v>
      </c>
      <c r="C23" s="5" t="n">
        <v>1301</v>
      </c>
    </row>
    <row r="24">
      <c r="A24" s="4" t="inlineStr">
        <is>
          <t>Total Current Liabilities</t>
        </is>
      </c>
      <c r="B24" s="5" t="n">
        <v>102155</v>
      </c>
      <c r="C24" s="5" t="n">
        <v>94193</v>
      </c>
    </row>
    <row r="25">
      <c r="A25" s="4" t="inlineStr">
        <is>
          <t>Non-current unearned revenue</t>
        </is>
      </c>
      <c r="B25" s="5" t="n">
        <v>7040</v>
      </c>
      <c r="C25" s="5" t="n">
        <v>6888</v>
      </c>
    </row>
    <row r="26">
      <c r="A26" s="4" t="inlineStr">
        <is>
          <t>Pension liability</t>
        </is>
      </c>
      <c r="B26" s="5" t="n">
        <v>17579</v>
      </c>
      <c r="C26" s="5" t="n">
        <v>18664</v>
      </c>
    </row>
    <row r="27">
      <c r="A27" s="4" t="inlineStr">
        <is>
          <t>Deferred compensation liability</t>
        </is>
      </c>
      <c r="B27" s="5" t="n">
        <v>26658</v>
      </c>
      <c r="C27" s="5" t="n">
        <v>25866</v>
      </c>
    </row>
    <row r="28">
      <c r="A28" s="4" t="inlineStr">
        <is>
          <t>Other non-current liabilities</t>
        </is>
      </c>
      <c r="B28" s="5" t="n">
        <v>6956</v>
      </c>
      <c r="C28" s="5" t="n">
        <v>7124</v>
      </c>
    </row>
    <row r="29">
      <c r="A29" s="4" t="inlineStr">
        <is>
          <t>Total Liabilities</t>
        </is>
      </c>
      <c r="B29" s="5" t="n">
        <v>160388</v>
      </c>
      <c r="C29" s="5" t="n">
        <v>152735</v>
      </c>
    </row>
    <row r="30">
      <c r="A30" s="4" t="inlineStr">
        <is>
          <t>Commitments and contingencies (see Note 19)</t>
        </is>
      </c>
      <c r="B30" s="4" t="inlineStr">
        <is>
          <t xml:space="preserve"> </t>
        </is>
      </c>
      <c r="C30" s="4" t="inlineStr">
        <is>
          <t xml:space="preserve"> </t>
        </is>
      </c>
    </row>
    <row r="31">
      <c r="A31" s="3" t="inlineStr">
        <is>
          <t>Stockholders’ Equity</t>
        </is>
      </c>
    </row>
    <row r="32">
      <c r="A32" s="4" t="inlineStr">
        <is>
          <t>Common stock, par value $0.01 per share; 200,000 shares authorized; 79,652 shares issued and 48,388 shares outstanding as of March 31, 2021 and 79,652 shares issued and 48,241 shares outstanding as of December 31, 2020</t>
        </is>
      </c>
      <c r="B32" s="5" t="n">
        <v>797</v>
      </c>
      <c r="C32" s="5" t="n">
        <v>797</v>
      </c>
    </row>
    <row r="33">
      <c r="A33" s="4" t="inlineStr">
        <is>
          <t>Additional paid-in capital</t>
        </is>
      </c>
      <c r="B33" s="5" t="n">
        <v>283273</v>
      </c>
      <c r="C33" s="5" t="n">
        <v>281466</v>
      </c>
    </row>
    <row r="34">
      <c r="A34" s="4" t="inlineStr">
        <is>
          <t>Accumulated other comprehensive loss</t>
        </is>
      </c>
      <c r="B34" s="5" t="n">
        <v>-13595</v>
      </c>
      <c r="C34" s="5" t="n">
        <v>-11639</v>
      </c>
    </row>
    <row r="35">
      <c r="A35" s="4" t="inlineStr">
        <is>
          <t>Retained earnings</t>
        </is>
      </c>
      <c r="B35" s="5" t="n">
        <v>776121</v>
      </c>
      <c r="C35" s="5" t="n">
        <v>781813</v>
      </c>
    </row>
    <row r="36">
      <c r="A36" s="4" t="inlineStr">
        <is>
          <t>Treasury stock at cost: 31,128 and 31,280 shares at March 31, 2021 and December 31, 2020, respectively</t>
        </is>
      </c>
      <c r="B36" s="5" t="n">
        <v>-676221</v>
      </c>
      <c r="C36" s="5" t="n">
        <v>-679493</v>
      </c>
    </row>
    <row r="37">
      <c r="A37" s="4" t="inlineStr">
        <is>
          <t>Total Stockholders’ Equity</t>
        </is>
      </c>
      <c r="B37" s="5" t="n">
        <v>370375</v>
      </c>
      <c r="C37" s="5" t="n">
        <v>372944</v>
      </c>
    </row>
    <row r="38">
      <c r="A38" s="4" t="inlineStr">
        <is>
          <t>Total Liabilities and Stockholders’ Equity</t>
        </is>
      </c>
      <c r="B38" s="6" t="n">
        <v>530763</v>
      </c>
      <c r="C38" s="6" t="n">
        <v>525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2. LEASES Net Investment in Sales-Type Leases We are the lessor in sales-type lease arrangements for network equipment, which consisted of the following:
(In thousands)
As of March 31, 2021
As of December 31, 2020
Current minimum lease payments receivable (1)
$
560
$
702
Non-current minimum lease payments receivable (2)
262
347
Total minimum lease payments receivable
822
1,049
Less: Current unearned revenue
164
218
Less: Non-current unearned revenue
33
50
Net investment in sales-type leases
$
625
$
781
(1) Included in other receivables on the Condensed Consolidated Balance Sheets. (2) Included in other assets o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Agreement</t>
        </is>
      </c>
      <c r="B1" s="2" t="inlineStr">
        <is>
          <t>3 Months Ended</t>
        </is>
      </c>
    </row>
    <row r="2">
      <c r="B2" s="2" t="inlineStr">
        <is>
          <t>Mar. 31, 2021</t>
        </is>
      </c>
    </row>
    <row r="3">
      <c r="A3" s="3" t="inlineStr">
        <is>
          <t>Debt Disclosure [Abstract]</t>
        </is>
      </c>
    </row>
    <row r="4">
      <c r="A4" s="4" t="inlineStr">
        <is>
          <t>Revolving Credit Agreement</t>
        </is>
      </c>
      <c r="B4" s="4" t="inlineStr">
        <is>
          <t>13. REVOLVING CREDIT AGREEMENT On November 4, 2020, the Company, as borrower, entered into a Revolving Credit and Security Agreement and related Promissory Note (together, the “Revolving Credit Agreement”) with Cadence Bank, N.A., as lender (the “Lender”). The Revolving Credit Agreement provides the Company with a new $10.0 million secured revolving credit facility. Loans under the Revolving Credit Agreement will bear interest at a rate equal to 1.50% over the screen rate as obtained by Reuter’s, Bloomberg or another commercially available source as may be designated by the Lender from time to time; provided, however, that in no event shall the applicable rate of interest under the Revolving Credit Agreement be less than 1.50% per annum. Such loans are secured by all of the cash, securities, securities entitlements and investment property in a certain bank account, as outlined in the Revolving Credit Agreement, at a maximum loan-to-value ratio of 75% determined by dividing the full commitment amount under the Revolving Credit Agreement on the date of testing, determined by the Lender each fiscal quarter, by the market value of the collateral. The Revolving Credit Agreement matures on November 4, 2021, subject to earlier termination upon the occurrence of certain events of default. The Company had not made any draws under the Revolving Credit Agreement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abama State Industrial Development Authority Financing and Economic Incentives</t>
        </is>
      </c>
      <c r="B1" s="2" t="inlineStr">
        <is>
          <t>3 Months Ended</t>
        </is>
      </c>
    </row>
    <row r="2">
      <c r="B2" s="2" t="inlineStr">
        <is>
          <t>Mar. 31, 2021</t>
        </is>
      </c>
    </row>
    <row r="3">
      <c r="A3" s="3" t="inlineStr">
        <is>
          <t>Text Block [Abstract]</t>
        </is>
      </c>
    </row>
    <row r="4">
      <c r="A4" s="4" t="inlineStr">
        <is>
          <t>Alabama State Industrial Development Authority Financing and Economic Incentives</t>
        </is>
      </c>
      <c r="B4" s="4" t="inlineStr">
        <is>
          <t>14. ALABAMA STATE INDUSTRIAL DEVELOPMENT AUTHORITY FINANCING AND ECONOMIC INCEN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15. STOCKHOLDERS’ EQUITY Stock Repurchase Program Since 1997, the Company’s Board of Directors has approved multiple share repurchase programs that have authorized repurchases of its common stock, which are implemented through open market or private purchases from time to time as conditions warrant. During the three months ended March 31, 2021 and 2020, we did not repurchase any shares of our common stock. As of March 31, 2021, we had the authority to purchase an additional 2.5 million shares of our common stock under the current authorization of up to 5.0 million shares. Other Comprehensive Loss The following tables present the changes in accumulated other comprehensive loss, net of tax, by component:
Three Months Ended March 31, 2021
(In thousands)
Unrealized Gains (Losses) on Available- for-Sale Securities
Defined Benefit Plan Adjustments
Foreign Currency Adjustments
ASU 2018-02 Adoption
Total
As of December 31, 2020
$
32
$
(9,621
)
$
(2,435
)
$
385
$
(11,639
)
Other comprehensive loss before reclassifications
(57
)
—
(1,863
)
—
(1,920
)
Amounts reclassified from accumulated other comprehensive income (loss)
(135
)
99
—
—
(36
)
Net current period other comprehensive income (loss)
(192
)
99
(1,863
)
—
(1,956
)
As of March 31, 2021
$
(160
)
$
(9,522
)
$
(4,298
)
$
385
$
(13,595
)
Three Months Ended March 31, 2020
(In thousands)
Unrealized Gains (Losses) on Available- for-Sale Securities
Defined Benefit Plan Adjustments
Foreign Currency Adjustments
ASU 2018-02 Adoption
Total
As of December 31, 2019
$
(284
)
$
(9,226
)
$
(7,292
)
$
385
$
(16,417
)
Other comprehensive income (loss) before reclassifications
(931
)
—
(1,650
)
—
(2,581
)
Amounts reclassified from accumulated other comprehensive income (loss)
1,048
141
—
—
1,189
Net current period other comprehensive income (loss)
117
141
(1,650
)
—
(1,392
)
As of March 31, 2020
$
(167
)
$
(9,085
)
$
(8,942
)
$
385
$
(17,809
) The following tables present the details of reclassifications out of accumulated other comprehensive loss:
Three Months Ended March 31, 2021
(In thousands)
Amount Reclassified from Accumulated Other Comprehensive Loss
Affected Line Item in the Statement Where Net Income Is Presented
Unrealized gains (losses) on available-for-sale securities:
Net realized gains on sales of securities
$
178
Net investment gain (loss)
Defined benefit plan adjustments – actuarial losses
(143
)
(1)
Total reclassifications for the period, before tax
35
Tax benefit
1
Total reclassifications for the period, net of tax
$
36
(1)
Included in the computation of net periodic pension cost. See Note 5.
Three Months Ended March 31, 2020
(In thousands)
Amount Reclassified from Accumulated Other Comprehensive Loss
Affected Line Item in the Statement Where Net Income Is Presented
Unrealized gains (losses) on available-for-sale securities:
Net realized losses on sales of securities
$
(1,416
)
Net investment gain (loss)
Defined benefit plan adjustments – actuarial losses
(204
)
(1)
Total reclassifications for the period, before tax
(1,620
)
Tax benefit
431
Total reclassifications for the period, net of tax
$
(1,189
)
(1)
Included in the computation of net periodic pension cost. See Note 5. The following table presents the tax effects related to the change in each component of other comprehensive loss:
Three Months Ended
Three Months Ended
March 31, 2021
March 31, 2020
(In thousands)
Before-Tax Amount
Tax (Expense) Benefit
Net-of-Tax Amount
Before-Tax Amount
Tax (Expense) Benefit
Net-of-Tax Amount
Unrealized loss on available-for-sale securities
$
(75
)
$
18
$
(57
)
$
(1,258
)
$
327
$
(931
)
Reclassification adjustment for amounts related to available-for-sale investments included in net income (loss)
(178
)
43
(135
)
1,416
(368
)
1,048
Reclassification adjustment for amounts related to defined benefit plan adjustments included in net income (loss)
143
(44
)
99
204
(63
)
141
Foreign currency translation adjustment
(1,863
)
—
(1,863
)
(1,650
)
—
(1,650
)
Total Other Comprehensive Loss
$
(1,973
)
$
17
$
(1,956
)
$
(1,288
)
$
(104
)
$
(1,39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16. EARNINGS (LOSS) PER SHARE A summary of the calculation of basic and diluted earnings (loss) per share is as follows:
Three Months Ended
March 31,
(In thousands, except per share amounts)
2021
2020
Numerator
Net income (loss)
$
896
$
(9,969
)
Denominator
Weighted average number of shares – basic
48,336
47,957
Effect of dilutive securities
Stock options
56
—
PSUs, RSUs and restricted stock
612
—
Weighted average number of shares – diluted
49,004
47,957
Earnings (loss) per share – basic
$
0.02
$
(0.21
)
Earnings (loss) per share – diluted
$
0.02
$
(0.21
) For the three months ended March 31, 2021 and 2020, 0.7 million and 5.9 million stock options, respectively, were outstanding but were not included in the computation of diluted earnings per share. These stock options were excluded because their exercise prices were greater than the average market price of the common shares during the quarter, therefore making them anti-dilutive under the treasury stock method. For the three months ended March 31, 2021 and 2020, one thousand and 0.4 million shares, respectively, of unvested PSUs, RSUs and restricted stock were excluded from the calculation of diluted earnings per share due to their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7. SEGMENT INFORMATION The Company’s chief operating decision maker regularly reviews the Company’s financial performance based on two reportable segments: (1) Network Solutions and (2) Services &amp; Support. Network Solutions includes hardware and software products and next-generation virtualized solutions used in service provider or business networks, as well as prior-generation products. Services &amp; Support includes a portfolio of maintenance, network installation and solution integration services, which include hosted cloud services and subscription services. The performance of these segments is evaluated based on gross profit; therefore, selling, general and administrative expenses, research and development expenses, interest and dividend income, interest expense, net investment gain (loss), other income (expense) and income tax (expense) benefit are reported on a company-wide basis only. There is no inter-segment revenue. Asset information by reportable segment is not produced and, therefore, is not reported. The following table presents information about the revenue and gross profit of our reportable segments:
Three Months Ended March 31,
2021
2020
(In thousands)
Revenue
Gross Profit
Revenue
Gross Profit
Network Solutions
$
113,809
$
48,808
$
97,372
$
45,746
Services &amp; Support
13,724
4,793
17,151
5,854
Total Revenue
$
127,533
$
53,601
$
114,523
$
51,600
Revenue by Category In addition to our reporting segments, revenue is also reported for the following three categories – (1) Access &amp; Aggregation, (2) Subscriber Solutions &amp; Experience and (3) Traditional &amp; Other Products. The table below presents revenue information by category:
Three Months Ended
March 31,
(In thousands)
2021
2020
Access &amp; Aggregation
$
69,074
$
65,966
Subscriber Solutions &amp; Experience
54,569
42,179
Traditional &amp; Other Products
3,890
6,378
Total Revenue
$
127,533
$
114,523
Revenue by Geographic Area The following table presents revenue information by geographic area:
Three Months Ended
March 31,
(In thousands)
2021
2020
United States
$
86,485
$
78,991
International
41,048
35,532
Total Revenue
$
127,533
$
114,5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3 Months Ended</t>
        </is>
      </c>
    </row>
    <row r="2">
      <c r="B2" s="2" t="inlineStr">
        <is>
          <t>Mar. 31, 2021</t>
        </is>
      </c>
    </row>
    <row r="3">
      <c r="A3" s="3" t="inlineStr">
        <is>
          <t>Product Warranties Disclosures [Abstract]</t>
        </is>
      </c>
    </row>
    <row r="4">
      <c r="A4" s="4" t="inlineStr">
        <is>
          <t>Liability for Warranty Returns</t>
        </is>
      </c>
      <c r="B4" s="4" t="inlineStr">
        <is>
          <t>18. LIABILITY FOR WARRANTY RETURNS Our products generally include warranties of 90 days to five years for product defects. We accrue for warranty returns at the time of product shipment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may cause warranty incidences, when they arise, to be more costly.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 reconciliation of warranty expense and related write-off activity is as follows:
Three Months Ended
March 31,
(In thousands)
2021
2020
Balance at beginning of period
$
7,146
$
8,394
Plus: Amounts charged to cost and expenses
(231
)
(55
)
Less: Deductions
(443
)
(704
)
Balance at end of period
$
6,472
$
7,6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9. COMMITMENTS AND CONTINGENCIES Securities Class Action Lawsuit On March 31, 2021, the U.S. District for the Northern District of Alabama dismissed without prejudice a purported stockholder class action lawsuit, captioned Burbridge v. ADTRAN, Inc. et al, Docket No. 19-cv-09619 originally filed on October 17, 2019. This matter has been fully resolved by agreement among the parties, with no further action to be taken by the plaintiffs and each party bearing its own costs. Shareholder Derivative Lawsuit On March 31, 2020, a shareholder derivative suit, captioned Johnson (Derivatively on behalf of ADTRAN) v. T. Stanton, M. Foliano, R. Shannon, and Board of Directors Other Legal Matters In addition to the litigation described above, from time to time we are subject to or otherwise involved in various lawsuits, claims, investigations and legal proceedings that arise out of or are incidental to the conduct of our business (collectively, “Legal Matters”), including those relating to patent rights, employment matters, regulatory compliance matters, stockholder claims, and contractual and other commercial disputes. Such Legal Matters, even if not meritorious, could result in the expenditure of significant financial and managerial resources. Additionally, an unfavorable outcome in any legal matter, including in a patent dispute, could require the Company to pay damages, entitle claimants to other relief, such as royalties, or could prevent the Company from selling some of its products in certain jurisdictions. While the Company cannot predict with certainty the results of the Legal Matters in which it is currently involved, the Company does not expect that the ultimate outcome of such Legal Matters will individually or in the aggregate have a material adverse effect on its business, results of operations, financial condition or cash flows. Performance Bonds Certain contracts, customers and jurisdictions in which we do business require us to provide various guarantees of performance such as bid bonds, performance bonds and customs bonds. As of March 31, 2021 and December 31, 2020, we had commitments related to these bonds totaling $21.2 million and $15.2 million, respectively, which expire at various dates through August 2024. Although the triggering events vary from contract to contract, in general we would only be liable for the amount of these guarantees in the event of default under each contract, the probability of which we believe is remote. In June 2020, the Company entered into a letter of credit with a bank to guarantee performance obligations under a contract with a certain customer. The obligations under this customer contract will be performed over multiple years. We reached the maximum value of our minimum collateral requirement of $15.0 million during the three months ended March 31, 2021 as the Company reached certain milestones through the first quarter of 2021 as outlined in the customer contract. This pledged collateral value will fluctuate as the Company changes the mix of the pledged collateral between restricted cash and investments. Investment Commitment We have committed to invest up to an aggregate of $5.0 million in a private equity fund, of which $4.9 million has been applied as of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20. RESTRUCTURING During the second half of 2019, the Company initiated a restructuring plan to realign its expense structure with the reduction in revenue experienced in recent years and overall Company objectives. As part of this restructuring plan, the Company announced plans to reduce its overall operating expenses, both in the U.S. and internationally. Management continued to assess the efficiency of operations during 2020 and 2021 and, in turn, consolidated locations and personnel, among other things, where possible. In February 2019, the Company announced the restructuring of a certain portion of its workforce predominantly in Germany, which included the closure of the Company’s office location in Munich, Germany accompanied by relocation or severance benefits for the affected employees. Voluntary early retirement was offered to certain other employees and was announced in March 2019 and again in August 2020. The cumulative amount of restructuring expenses incurred as of March 31, 2021 for the restructuring plans was $12.5 million. A reconciliation of the beginning and ending restructuring liability, which is included in accrued wages and benefits in the Consolidated Balance Sheets is as follows:
(In thousands)
As of March 31, 2021
Balance as of December 31, 2020
$
4,186
Plus: Amounts charged to cost and expense
301
Less: Amounts paid
(2,410
)
Balance as of March 31, 2021
$
2,077
Restructuring expenses included in the Condensed Consolidated Statements of Income (Loss) were as follows:
Three Months Ended
March 31,
(In thousands)
2021
2020
Cost of revenue
15
34
Selling, general and administrative expenses
$
142
$
83
Research and development expenses
144
436
Total restructuring expenses
$
301
$
553
The following table represents the components of restructuring expense by geographic area were as follows:
Three Months Ended
March 31,
(In thousands)
2021
2020
Domestic
$
209
$
551
International
92
2
Total restructuring expenses
$
301
$
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21. SUBSEQUENT EVENTS On May 5, 2021, we announced that our Board of Directors declared a quarterly cash dividend of $0.09 per common share to be paid to the Company’s stockholders of record as of the close of business on May 20, 2021. The payment date will be June 3, 2021 in the aggregate amount of approximately $4.4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Short term investments, available-for-sale securities at fair value</t>
        </is>
      </c>
      <c r="B3" s="6" t="n">
        <v>2692</v>
      </c>
      <c r="C3" s="6" t="n">
        <v>1731</v>
      </c>
    </row>
    <row r="4">
      <c r="A4" s="4" t="inlineStr">
        <is>
          <t>Allowance for doubtful accounts</t>
        </is>
      </c>
      <c r="B4" s="5" t="n">
        <v>38</v>
      </c>
      <c r="C4" s="5" t="n">
        <v>38</v>
      </c>
    </row>
    <row r="5">
      <c r="A5" s="4" t="inlineStr">
        <is>
          <t>Long Term Investments, available-for-sale securities Fair Value</t>
        </is>
      </c>
      <c r="B5" s="6" t="n">
        <v>43455</v>
      </c>
      <c r="C5" s="6" t="n">
        <v>43385</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79652000</v>
      </c>
      <c r="C8" s="5" t="n">
        <v>79652000</v>
      </c>
    </row>
    <row r="9">
      <c r="A9" s="4" t="inlineStr">
        <is>
          <t>Common stock, shares outstanding</t>
        </is>
      </c>
      <c r="B9" s="5" t="n">
        <v>48388000</v>
      </c>
      <c r="C9" s="5" t="n">
        <v>48241000</v>
      </c>
    </row>
    <row r="10">
      <c r="A10" s="4" t="inlineStr">
        <is>
          <t>Treasury stock, shares</t>
        </is>
      </c>
      <c r="B10" s="5" t="n">
        <v>31128000</v>
      </c>
      <c r="C10" s="5" t="n">
        <v>31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20, filed with the SEC on February 26,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more significant estimates include excess and obsolete inventory reserves, warranty reserves, customer rebates, determination and accrual of deferred revenue components of multiple element sales agreement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and liability and fair value of investments, evaluation of other-than-temporary declines in the value of investments and the allowance for current expected credit losses. Actual amounts could differ significantly from these estimates. We assessed certain accounting matters that generally require consideration of forecasted financial information in context with the information reasonably available to us and the unknown future impacts of the novel coronavirus (“COVID-19”) as of March 31, 2021 and through the date of this report. The accounting matters assessed included, but were not limited to, the allowance for doubtful accounts, stock-based compensation, carrying value of goodwill, intangibles and other long-lived assets, financial assets, valuation allowances for tax assets and revenue recognition. While there was not a material impact to our consolidated financial statements as of and for the quarter ended March 31, 2021 resulting from these assessments, future assessments related to the COVID-19 pandemic, as well as other factors, could result in material impacts to our consolidated financial statements in future reporting periods.</t>
        </is>
      </c>
    </row>
    <row r="6">
      <c r="A6" s="4" t="inlineStr">
        <is>
          <t>Correction of an Immaterial Misstatements</t>
        </is>
      </c>
      <c r="B6" s="4" t="inlineStr">
        <is>
          <t>Correction of an Immaterial Misstatement During the three months ended March 31,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of-period adjustment in the three months ended March 31, 2020 by remeasuring the investment assets to their historical cost basis through the recording of a Net investment gain of $1.5 million in the unaudited Condensed Consolidated Statement of Income (Loss) and then correcting the classification by decreasing the Long-term investment balance at its remeasured cost basis of $2.8 million to Treasury stock in the unaudited Condensed Consolidated Balance Sheet as of March 31, 2020. Management has determined that this misstatement was not material to any of its previously issued financial statements and that the correction of the misstatement was not material to the Company’s 2020 annual financial results on either a quantitative or qualitative basis.</t>
        </is>
      </c>
    </row>
    <row r="7">
      <c r="A7" s="4" t="inlineStr">
        <is>
          <t>Recently Adopted Accounting Pronouncements</t>
        </is>
      </c>
      <c r="B7" s="4" t="inlineStr">
        <is>
          <t xml:space="preserve">Recently Adopted Accounting Pronouncements We recently adopted the following accounting standards, which had the following impacts on our consolidated financial statements: In August 2018, the Financial Accounting Standards Board (“FASB”) Accounting Standards Update (“ASU”) 2 Compensation – Retirement Benefits – Defined Benefit Plans – General (Subtopic 715-20): Disclosure Framework – Changes to the Disclosure Requirements for Defined Benefit Plans, In December 2019, the FASB issued ASU 2019-12, Income Taxes (Topic 740): Simplifying the Accounting for Income Taxes, </t>
        </is>
      </c>
    </row>
    <row r="8">
      <c r="A8" s="4" t="inlineStr">
        <is>
          <t>Recent Accounting Pronouncements Not Yet Adopted</t>
        </is>
      </c>
      <c r="B8" s="4" t="inlineStr">
        <is>
          <t>Recent Accounting Pronouncements Not Yet Adopted There are currently no recent accounting pronouncements that have not yet been adopted and that would have a material effect, once adopted, on the Condensed Consolidated Balance Sheets, Condensed Consolidated Statements of Income (Loss) or Condensed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And Cash Equivalents [Abstract]</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As of March 31, 2021
As of December 31, 2020
Cash and cash equivalents
$
63,777
$
60,161
Restricted cash
119
18
Cash, cash equivalents and restricted cash
$
63,896
$
60,1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e of Revenue by Reportable Segment and Revenue Category</t>
        </is>
      </c>
      <c r="B4" s="4" t="inlineStr">
        <is>
          <t>The following table disaggregates revenue by reportable segment and revenue category:
For the Three Months Ended
March 31, 2021
March 31, 2020
(In thousands)
Network Solutions
Services &amp; Support
Total
Network Solutions
Services &amp; Support
Total
Access &amp; Aggregation
$
60,053
$
9,021
$
69,074
$
53,055
$
12,911
$
65,966
Subscriber Solutions &amp; Experience
52,269
2,300
54,569
39,983
2,196
42,179
Traditional &amp; Other Products
1,487
2,403
3,890
4,334
2,044
6,378
Total
$
113,809
$
13,724
$
127,533
$
97,372
$
17,151
$
114,523
The table below presents revenue information by category:
Three Months Ended
March 31,
(In thousands)
2021
2020
Access &amp; Aggregation
$
69,074
$
65,966
Subscriber Solutions &amp; Experience
54,569
42,179
Traditional &amp; Other Products
3,890
6,378
Total Revenue
$
127,533
$
114,523</t>
        </is>
      </c>
    </row>
    <row r="5">
      <c r="A5" s="4" t="inlineStr">
        <is>
          <t>Information about Receivables, Contract Assets, and Unearned Revenue from Contracts with Customers</t>
        </is>
      </c>
      <c r="B5" s="4" t="inlineStr">
        <is>
          <t>The following table provides information about receivables, contract assets and unearned revenue from contracts with customers:
(In thousands)
As of March 31, 2021
As of December 31, 2020
Accounts receivable, net
$
103,201
$
98,827
Contract assets (1)
$
906
$
63
Unearned revenue
$
14,457
$
14,092
Non-current unearned revenue
$
7,040
$
6,888
(1)
Included in other receivables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Supplemental Balance Sheet Information Related to Deferred Tax Assets</t>
        </is>
      </c>
      <c r="B4" s="4" t="inlineStr">
        <is>
          <t>Supplemental balance sheet information related to deferred tax assets is as follows:
As of March 31,2021
(In thousands)
Deferred Tax Assets
Valuation Allowance
Deferred Tax Assets, net
Domestic
$
46,479
$
(46,479
)
$
—
International
11,473
(2,025
)
9,448
Total
$
57,952
$
(48,504
)
$
9,448
As of December 31, 2020
(In thousands)
Deferred Tax Assets
Valuation Allowance
Deferred Tax Assets, net
Domestic
$
43,791
$
(43,791
)
$
—
International
11,896
(2,027
)
9,869
Total
$
55,687
$
(45,818
)
$
9,8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Benefit Plan (Tables)</t>
        </is>
      </c>
      <c r="B1" s="2" t="inlineStr">
        <is>
          <t>3 Months Ended</t>
        </is>
      </c>
    </row>
    <row r="2">
      <c r="B2" s="2" t="inlineStr">
        <is>
          <t>Mar. 31, 2021</t>
        </is>
      </c>
    </row>
    <row r="3">
      <c r="A3" s="3" t="inlineStr">
        <is>
          <t>Compensation And Retirement Disclosure [Abstract]</t>
        </is>
      </c>
    </row>
    <row r="4">
      <c r="A4" s="4" t="inlineStr">
        <is>
          <t>Summarization of Components of Net Periodic Pension Cost</t>
        </is>
      </c>
      <c r="B4" s="4" t="inlineStr">
        <is>
          <t>The following table summarizes the components of net periodic pension cost related to a defined benefit pension plan covering employees in certain foreign countries:
For the Three Months Ended
March 31,
(In thousands)
2021
2020
Service cost
$
314
$
310
Interest cost
87
108
Expected return on plan assets
(471
)
(410
)
Amortization of actuarial losses
278
237
Net periodic pension cost
$
208
$
2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Based Compensation Expense Related to Stock Options, PSUs, RSUs and Restricted Stock</t>
        </is>
      </c>
      <c r="B4" s="4" t="inlineStr">
        <is>
          <t>The following table summarizes stock-based compensation expense related to stock options, performance stock units (“PSUs”), restricted stock units (“RSUs”) and restricted stock:
For the Three Months Ended
March 31,
(In thousands)
2021
2020
Stock-based compensation expense included in cost of revenue
$
131
$
115
Selling, general and administrative expense
1,098
1,075
Research and development expense
578
601
Stock-based compensation expense included in operating expenses
1,676
1,676
Total stock-based compensation expense
1,807
1,791
Tax benefit for expense associated with stock options, PSUs, RSUs and restricted stock
(431
)
(427
)
Total stock-based compensation expense, net of tax
$
1,376
$
1,364</t>
        </is>
      </c>
    </row>
    <row r="5">
      <c r="A5" s="4" t="inlineStr">
        <is>
          <t>Summary of PSUs, RSUs and Restricted Stock Outstanding</t>
        </is>
      </c>
      <c r="B5" s="4" t="inlineStr">
        <is>
          <t>The following table summarizes PSUs, RSUs and restricted stock outstanding as of December 31, 2020 and March 31, 2021 and the changes that occurred during the three months ended March 31, 2021:
Number of Shares (in thousands)
Weighted Avg. Grant Date Fair Value (per share)
Unvested PSUs, RSUs and restricted stock outstanding, December 31, 2020
1,846
$
11.49
PSUs, RSUs and restricted stock granted
354
$
16.72
PSUs, RSUs and restricted stock vested
(11
)
$
11.88
PSUs, RSUs and restricted stock forfeited
(34
)
$
11.48
Unvested PSUs, RSUs and restricted stock outstanding, March 31, 2021
2,155
$
12.40</t>
        </is>
      </c>
    </row>
    <row r="6">
      <c r="A6" s="4" t="inlineStr">
        <is>
          <t>Summary of Stock Options Outstanding</t>
        </is>
      </c>
      <c r="B6" s="4" t="inlineStr">
        <is>
          <t>The following table summarizes stock options outstanding as of December 31, 2020 and March 31, 2021 and the changes that occurred during the three months ended March 31, 2021:
Number of Stock Options (in thousands)
Weighted Avg. Exercise Price (per share)
Weighted Avg. Remaining Contractual Life (in years)
Aggregate Intrinsic Value (in thousands)
Stock options outstanding, December 31, 2020
2,718
$
21.17
2.9
$
—
Stock options exercised
(80
)
$
15.64
$
167
Stock options forfeited / expired
(92
)
$
21.55
$
—
Stock options outstanding, March 31, 2021
2,546
$
21.32
2.6
$
779
Stock options exercisable, March 31, 2021
2,546
$
21.32
2.6
$
7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Debt Securities and Other Investments, Included on Condensed Consolidated Balance Sheets and Recorded at Fair Value</t>
        </is>
      </c>
      <c r="B4" s="4" t="inlineStr">
        <is>
          <t>Debt Securities and Other Investments The following debt securities and other investments were included on the Condensed Consolidated Balance Sheets and recorded at fair value:
As of March 31,2021
Amortized
Gross Unrealized
Fair
(In thousands)
Cost
Gains
Losses
Value
Corporate bonds
$
14,176
$
68
$
(13
)
$
14,231
Municipal fixed-rate bonds
2,600
25
—
2,625
Asset-backed bonds
5,772
42
(2
)
5,812
Mortgage/Agency-backed bonds
11,775
92
(22
)
11,845
U.S. government bonds
9,704
66
(1
)
9,769
Foreign government bonds
1,331
3
(2
)
1,332
Other
533
—
—
533
Available-for-sale debt securities held at fair value
$
45,891
$
296
$
(40
)
$
46,147
As of December 31, 2020
Amortized
Gross Unrealized
Fair
(In thousands)
Cost
Gains
Losses
Value
Corporate bonds
$
11,762
$
123
$
—
$
11,885
Municipal fixed-rate bonds
2,854
30
—
2,884
Asset-backed bonds
6,634
74
—
6,708
Mortgage/Agency-backed bonds
11,536
114
(6
)
11,644
U.S. government bonds
9,763
112
—
9,875
Foreign government bonds
1,334
4
(1
)
1,337
Commercial Paper
250
—
—
250
Other
533
—
—
533
Available-for-sale debt securities held at fair value
$
44,666
$
457
$
(7
)
$
45,116</t>
        </is>
      </c>
    </row>
    <row r="5">
      <c r="A5" s="4" t="inlineStr">
        <is>
          <t>Contractual Maturities of Debt Securities and Other Investments</t>
        </is>
      </c>
      <c r="B5" s="4" t="inlineStr">
        <is>
          <t>The contractual maturities related to debt securities and other investments were as follows:
As of March 31,2021
(In thousands)
Corporate bonds
Municipal fixed-rate bonds
Asset- backed bonds
Mortgage / Agency- backed bonds
U.S. government bonds
Foreign government bonds
Other
Less than one year
$
1,323
$
357
$
16
$
296
$
1,282
$
75
$
533
One to two years
3,758
1,130
13
2,090
6,831
460
—
Two to three years
7,509
1,138
272
1,740
1,656
497
—
Three to five years
1,641
—
3,445
175
—
300
—
Five to ten years
—
—
1,143
2,457
—
—
—
More than ten years
—
—
923
5,087
—
—
—
Total
$
14,231
$
2,625
$
5,812
$
11,845
$
9,769
$
1,332
$
533</t>
        </is>
      </c>
    </row>
    <row r="6">
      <c r="A6" s="4" t="inlineStr">
        <is>
          <t>Gross Realized Gains and Losses on Sale of Debt Securities</t>
        </is>
      </c>
      <c r="B6" s="4" t="inlineStr">
        <is>
          <t>The following table presents gross realized gains and losses related to debt securities:
Three Months Ended
March 31,
(In thousands)
2021
2020
Gross realized gains on debt securities
$
87
$
43
Gross realized losses on debt securities
(16
)
(20
)
Total gain recognized, net
$
71
$
23</t>
        </is>
      </c>
    </row>
    <row r="7">
      <c r="A7" s="4" t="inlineStr">
        <is>
          <t>Realized and Unrealized Gains and Losses related to Marketable Equity Securities</t>
        </is>
      </c>
      <c r="B7" s="4" t="inlineStr">
        <is>
          <t>Realized and unrealized gains and losses related to marketable equity securities were as follows:
Three Months Ended
March 31,
(In thousands)
2021
2020
Realized gains (losses) on equity securities sold
$
24
$
(2,436
)
Unrealized gains (losses) on equity securities held
901
(8,464
)
Total gain (loss) recognized, net
$
925
$
(10,900
)</t>
        </is>
      </c>
    </row>
    <row r="8">
      <c r="A8" s="4" t="inlineStr">
        <is>
          <t>Cash Equivalents and Investments held at Fair Value</t>
        </is>
      </c>
      <c r="B8" s="4" t="inlineStr">
        <is>
          <t>The Company’s cash equivalents and investments held at fair value are categorized into this hierarchy as follows:
Fair Value Measurements as of March 31, 2021 Using
(In thousands)
Fair Value
Quoted Prices in Active Market for Identical Assets (Level 1)
Significant Other Observable Inputs (Level 2)
Significant Unobservable Inputs (Level 3)
Cash equivalents
Money market funds
$
889
$
889
$
—
$
—
Available-for-sale debt securities
Corporate bonds
14,231
—
14,231
—
Municipal fixed-rate bonds
2,625
—
2,625
—
Asset-backed bonds
5,812
—
5,812
—
Mortgage/Agency-backed bonds
11,845
—
11,845
—
U.S. government bonds
9,769
9,769
—
—
Foreign government bonds
1,332
—
1,332
—
Other
533
—
—
533
Marketable equity securities
Marketable equity securities – various industries
11,544
11,544
—
—
Deferred compensation plan assets
24,364
24,364
—
—
Other investments
1,400
1,400
—
—
Total
$
84,344
$
47,966
$
35,845
$
533
Fair Value Measurements as of December 31, 2020 Using
(In thousands)
Fair Value
Quoted Prices in Active Market for Identical Assets (Level 1)
Significant Other Observable Inputs (Level 2)
Significant Unobservable Inputs (Level 3)
Cash equivalents
Money market funds
$
497
$
497
$
—
$
—
U.S. government bonds
350
350
—
—
Available-for-sale debt securities
Corporate bonds
11,885
—
11,885
—
Municipal fixed-rate bonds
2,884
—
2,884
—
Asset-backed bonds
6,708
—
6,708
—
Mortgage/Agency-backed bonds
11,644
—
11,644
—
U.S. government bonds
9,875
9,875
—
—
Foreign government bonds
1,337
—
1,337
—
Commercial paper
250
—
250
—
Other
533
—
—
533
Marketable equity securities
Marketable equity securities – various industries
10,963
10,963
—
—
Deferred compensation plan assets
23,891
23,891
—
—
Other investments
1,400
1,400
—
—
Total
$
82,217
$
46,976
$
34,708
$
5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Components of Inventory</t>
        </is>
      </c>
      <c r="B4" s="4" t="inlineStr">
        <is>
          <t>Inventory consisted of the following:
As of March 31,
As of December 31,
(In thousands)
2021
2020
Raw materials
$
47,980
$
47,026
Work in process
1,820
776
Finished goods
73,062
77,655
Total inventory, net
$
122,862
$
125,4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consisted of the following:
As of March 31,
As of December 31,
(In thousands)
2021
2020
Land
$
4,575
$
4,575
Building and land improvements
35,154
35,142
Building
68,167
68,169
Furniture and fixtures
19,946
19,965
Computer hardware and software
70,889
70,942
Engineering and other equipment
133,065
132,920
Total property, plant and equipment
331,796
331,713
Less: accumulated depreciation
(271,639
)
(269,314
)
Total property, plant and equipment, net
$
60,157
$
62,3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Summary of Intangible Assets</t>
        </is>
      </c>
      <c r="B4" s="4" t="inlineStr">
        <is>
          <t>Intangible assets consisted of the following:
As of March 31, 2021
As of December 31, 2020
(In thousands)
Gross Carrying Amount
Accumulated Amortization
Net Book Value
Gross Carrying Amount
Accumulated Amortization
Net Book Value
Customer relationships
$
20,934
$
(8,451
)
$
12,483
$
21,123
$
(8,055
)
$
13,068
Developed technology
8,200
(2,830
)
5,370
8,200
(2,546
)
5,654
Licensed technology
5,900
(1,994
)
3,906
5,900
(1,830
)
4,070
Supplier relationships
—
—
—
2,800
(2,800
)
—
Licensing agreements
560
(170
)
390
560
(152
)
408
Patents
500
(312
)
188
500
(294
)
206
Trade names
210
(163
)
47
210
(146
)
64
Total
$
36,304
$
(13,920
)
$
22,384
$
39,293
$
(15,823
)
$
23,470</t>
        </is>
      </c>
    </row>
    <row r="5">
      <c r="A5" s="4" t="inlineStr">
        <is>
          <t>Estimated Future Amortization Expense Related to Intangible Assets</t>
        </is>
      </c>
      <c r="B5" s="4" t="inlineStr">
        <is>
          <t>Estimated future amortization expense of intangible assets was as follows:
(In thousands)
As of March 31, 2021
2021
$
3,067
2022
3,482
2023
3,330
2024
3,236
2025
3,028
Thereafter
6,241
Total
$
22,3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127533</v>
      </c>
      <c r="C4" s="6" t="n">
        <v>114523</v>
      </c>
    </row>
    <row r="5">
      <c r="A5" s="3" t="inlineStr">
        <is>
          <t>Cost of Revenue</t>
        </is>
      </c>
    </row>
    <row r="6">
      <c r="A6" s="4" t="inlineStr">
        <is>
          <t>Total Cost of Revenue</t>
        </is>
      </c>
      <c r="B6" s="5" t="n">
        <v>73932</v>
      </c>
      <c r="C6" s="5" t="n">
        <v>62923</v>
      </c>
    </row>
    <row r="7">
      <c r="A7" s="4" t="inlineStr">
        <is>
          <t>Gross Profit</t>
        </is>
      </c>
      <c r="B7" s="5" t="n">
        <v>53601</v>
      </c>
      <c r="C7" s="5" t="n">
        <v>51600</v>
      </c>
    </row>
    <row r="8">
      <c r="A8" s="4" t="inlineStr">
        <is>
          <t>Selling, general and administrative expenses</t>
        </is>
      </c>
      <c r="B8" s="5" t="n">
        <v>27435</v>
      </c>
      <c r="C8" s="5" t="n">
        <v>26620</v>
      </c>
    </row>
    <row r="9">
      <c r="A9" s="4" t="inlineStr">
        <is>
          <t>Research and development expenses</t>
        </is>
      </c>
      <c r="B9" s="5" t="n">
        <v>27501</v>
      </c>
      <c r="C9" s="5" t="n">
        <v>29859</v>
      </c>
    </row>
    <row r="10">
      <c r="A10" s="4" t="inlineStr">
        <is>
          <t>Asset impairments</t>
        </is>
      </c>
      <c r="C10" s="5" t="n">
        <v>65</v>
      </c>
    </row>
    <row r="11">
      <c r="A11" s="4" t="inlineStr">
        <is>
          <t>Operating Loss</t>
        </is>
      </c>
      <c r="B11" s="5" t="n">
        <v>-1335</v>
      </c>
      <c r="C11" s="5" t="n">
        <v>-4944</v>
      </c>
    </row>
    <row r="12">
      <c r="A12" s="4" t="inlineStr">
        <is>
          <t>Interest and dividend income</t>
        </is>
      </c>
      <c r="B12" s="5" t="n">
        <v>290</v>
      </c>
      <c r="C12" s="5" t="n">
        <v>356</v>
      </c>
    </row>
    <row r="13">
      <c r="A13" s="4" t="inlineStr">
        <is>
          <t>Interest expense</t>
        </is>
      </c>
      <c r="B13" s="5" t="n">
        <v>-6</v>
      </c>
      <c r="C13" s="5" t="n">
        <v>-1</v>
      </c>
    </row>
    <row r="14">
      <c r="A14" s="4" t="inlineStr">
        <is>
          <t>Net investment gain (loss)</t>
        </is>
      </c>
      <c r="B14" s="5" t="n">
        <v>996</v>
      </c>
      <c r="C14" s="5" t="n">
        <v>-10877</v>
      </c>
    </row>
    <row r="15">
      <c r="A15" s="4" t="inlineStr">
        <is>
          <t>Other income, net</t>
        </is>
      </c>
      <c r="B15" s="5" t="n">
        <v>1999</v>
      </c>
      <c r="C15" s="5" t="n">
        <v>1129</v>
      </c>
    </row>
    <row r="16">
      <c r="A16" s="4" t="inlineStr">
        <is>
          <t>Income (Loss) Before Income Taxes</t>
        </is>
      </c>
      <c r="B16" s="5" t="n">
        <v>1944</v>
      </c>
      <c r="C16" s="5" t="n">
        <v>-14337</v>
      </c>
    </row>
    <row r="17">
      <c r="A17" s="4" t="inlineStr">
        <is>
          <t>Income tax (expense) benefit</t>
        </is>
      </c>
      <c r="B17" s="5" t="n">
        <v>-1048</v>
      </c>
      <c r="C17" s="5" t="n">
        <v>4368</v>
      </c>
    </row>
    <row r="18">
      <c r="A18" s="4" t="inlineStr">
        <is>
          <t>Net Income (Loss)</t>
        </is>
      </c>
      <c r="B18" s="6" t="n">
        <v>896</v>
      </c>
      <c r="C18" s="6" t="n">
        <v>-9969</v>
      </c>
    </row>
    <row r="19">
      <c r="A19" s="4" t="inlineStr">
        <is>
          <t>Weighted average shares outstanding – basic</t>
        </is>
      </c>
      <c r="B19" s="5" t="n">
        <v>48336</v>
      </c>
      <c r="C19" s="5" t="n">
        <v>47957</v>
      </c>
    </row>
    <row r="20">
      <c r="A20" s="4" t="inlineStr">
        <is>
          <t>Weighted average shares outstanding – diluted</t>
        </is>
      </c>
      <c r="B20" s="5" t="n">
        <v>49004</v>
      </c>
      <c r="C20" s="5" t="n">
        <v>47957</v>
      </c>
    </row>
    <row r="21">
      <c r="A21" s="4" t="inlineStr">
        <is>
          <t>Earnings (loss) per common share – basic</t>
        </is>
      </c>
      <c r="B21" s="7" t="n">
        <v>0.02</v>
      </c>
      <c r="C21" s="7" t="n">
        <v>-0.21</v>
      </c>
    </row>
    <row r="22">
      <c r="A22" s="4" t="inlineStr">
        <is>
          <t>Earnings (loss) per common share – diluted</t>
        </is>
      </c>
      <c r="B22" s="7" t="n">
        <v>0.02</v>
      </c>
      <c r="C22" s="7" t="n">
        <v>-0.21</v>
      </c>
    </row>
    <row r="23">
      <c r="A23" s="4" t="inlineStr">
        <is>
          <t>Network Solutions [Member]</t>
        </is>
      </c>
    </row>
    <row r="24">
      <c r="A24" s="3" t="inlineStr">
        <is>
          <t>Revenue</t>
        </is>
      </c>
    </row>
    <row r="25">
      <c r="A25" s="4" t="inlineStr">
        <is>
          <t>Total Revenue</t>
        </is>
      </c>
      <c r="B25" s="6" t="n">
        <v>113809</v>
      </c>
      <c r="C25" s="6" t="n">
        <v>97372</v>
      </c>
    </row>
    <row r="26">
      <c r="A26" s="3" t="inlineStr">
        <is>
          <t>Cost of Revenue</t>
        </is>
      </c>
    </row>
    <row r="27">
      <c r="A27" s="4" t="inlineStr">
        <is>
          <t>Total Cost of Revenue</t>
        </is>
      </c>
      <c r="B27" s="5" t="n">
        <v>65001</v>
      </c>
      <c r="C27" s="5" t="n">
        <v>51626</v>
      </c>
    </row>
    <row r="28">
      <c r="A28" s="4" t="inlineStr">
        <is>
          <t>Gross Profit</t>
        </is>
      </c>
      <c r="B28" s="5" t="n">
        <v>48808</v>
      </c>
      <c r="C28" s="5" t="n">
        <v>45746</v>
      </c>
    </row>
    <row r="29">
      <c r="A29" s="4" t="inlineStr">
        <is>
          <t>Services &amp; Support [Member]</t>
        </is>
      </c>
    </row>
    <row r="30">
      <c r="A30" s="3" t="inlineStr">
        <is>
          <t>Revenue</t>
        </is>
      </c>
    </row>
    <row r="31">
      <c r="A31" s="4" t="inlineStr">
        <is>
          <t>Total Revenue</t>
        </is>
      </c>
      <c r="B31" s="5" t="n">
        <v>13724</v>
      </c>
      <c r="C31" s="5" t="n">
        <v>17151</v>
      </c>
    </row>
    <row r="32">
      <c r="A32" s="3" t="inlineStr">
        <is>
          <t>Cost of Revenue</t>
        </is>
      </c>
    </row>
    <row r="33">
      <c r="A33" s="4" t="inlineStr">
        <is>
          <t>Total Cost of Revenue</t>
        </is>
      </c>
      <c r="B33" s="5" t="n">
        <v>8931</v>
      </c>
      <c r="C33" s="5" t="n">
        <v>11297</v>
      </c>
    </row>
    <row r="34">
      <c r="A34" s="4" t="inlineStr">
        <is>
          <t>Gross Profit</t>
        </is>
      </c>
      <c r="B34" s="6" t="n">
        <v>4793</v>
      </c>
      <c r="C34" s="6" t="n">
        <v>5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Net Investment in Sales-Type Leases</t>
        </is>
      </c>
      <c r="B4" s="4" t="inlineStr">
        <is>
          <t xml:space="preserve">We are the lessor in sales-type lease arrangements for network equipment, which consisted of the following:
(In thousands)
As of March 31, 2021
As of December 31, 2020
Current minimum lease payments receivable (1)
$
560
$
702
Non-current minimum lease payments receivable (2)
262
347
Total minimum lease payments receivable
822
1,049
Less: Current unearned revenue
164
218
Less: Non-current unearned revenue
33
50
Net investment in sales-type leases
$
625
$
781
(1) Included in other receivables on the Condensed Consolidated Balance Sheets. (2) Included in other assets on the Condensed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Changes in Accumulated Other Comprehensive Loss, Net of Tax by Component</t>
        </is>
      </c>
      <c r="B4" s="4" t="inlineStr">
        <is>
          <t xml:space="preserve">The following tables present the changes in accumulated other comprehensive loss, net of tax, by component:
Three Months Ended March 31, 2021
(In thousands)
Unrealized Gains (Losses) on Available- for-Sale Securities
Defined Benefit Plan Adjustments
Foreign Currency Adjustments
ASU 2018-02 Adoption
Total
As of December 31, 2020
$
32
$
(9,621
)
$
(2,435
)
$
385
$
(11,639
)
Other comprehensive loss before reclassifications
(57
)
—
(1,863
)
—
(1,920
)
Amounts reclassified from accumulated other comprehensive income (loss)
(135
)
99
—
—
(36
)
Net current period other comprehensive income (loss)
(192
)
99
(1,863
)
—
(1,956
)
As of March 31, 2021
$
(160
)
$
(9,522
)
$
(4,298
)
$
385
$
(13,595
)
Three Months Ended March 31, 2020
(In thousands)
Unrealized Gains (Losses) on Available- for-Sale Securities
Defined Benefit Plan Adjustments
Foreign Currency Adjustments
ASU 2018-02 Adoption
Total
As of December 31, 2019
$
(284
)
$
(9,226
)
$
(7,292
)
$
385
$
(16,417
)
Other comprehensive income (loss) before reclassifications
(931
)
—
(1,650
)
—
(2,581
)
Amounts reclassified from accumulated other comprehensive income (loss)
1,048
141
—
—
1,189
Net current period other comprehensive income (loss)
117
141
(1,650
)
—
(1,392
)
As of March 31, 2020
$
(167
)
$
(9,085
)
$
(8,942
)
$
385
$
(17,809
) </t>
        </is>
      </c>
    </row>
    <row r="5">
      <c r="A5" s="4" t="inlineStr">
        <is>
          <t>Reclassifications Out of Accumulated Other Comprehensive Loss</t>
        </is>
      </c>
      <c r="B5" s="4" t="inlineStr">
        <is>
          <t xml:space="preserve">The following tables present the details of reclassifications out of accumulated other comprehensive loss:
Three Months Ended March 31, 2021
(In thousands)
Amount Reclassified from Accumulated Other Comprehensive Loss
Affected Line Item in the Statement Where Net Income Is Presented
Unrealized gains (losses) on available-for-sale securities:
Net realized gains on sales of securities
$
178
Net investment gain (loss)
Defined benefit plan adjustments – actuarial losses
(143
)
(1)
Total reclassifications for the period, before tax
35
Tax benefit
1
Total reclassifications for the period, net of tax
$
36
(1)
Included in the computation of net periodic pension cost. See Note 5.
Three Months Ended March 31, 2020
(In thousands)
Amount Reclassified from Accumulated Other Comprehensive Loss
Affected Line Item in the Statement Where Net Income Is Presented
Unrealized gains (losses) on available-for-sale securities:
Net realized losses on sales of securities
$
(1,416
)
Net investment gain (loss)
Defined benefit plan adjustments – actuarial losses
(204
)
(1)
Total reclassifications for the period, before tax
(1,620
)
Tax benefit
431
Total reclassifications for the period, net of tax
$
(1,189
)
(1)
Included in the computation of net periodic pension cost. See Note 5. </t>
        </is>
      </c>
    </row>
    <row r="6">
      <c r="A6" s="4" t="inlineStr">
        <is>
          <t>Tax Effects Related to the Change in Each Component of Other Comprehensive Loss</t>
        </is>
      </c>
      <c r="B6" s="4" t="inlineStr">
        <is>
          <t xml:space="preserve">The following table presents the tax effects related to the change in each component of other comprehensive loss:
Three Months Ended
Three Months Ended
March 31, 2021
March 31, 2020
(In thousands)
Before-Tax Amount
Tax (Expense) Benefit
Net-of-Tax Amount
Before-Tax Amount
Tax (Expense) Benefit
Net-of-Tax Amount
Unrealized loss on available-for-sale securities
$
(75
)
$
18
$
(57
)
$
(1,258
)
$
327
$
(931
)
Reclassification adjustment for amounts related to available-for-sale investments included in net income (loss)
(178
)
43
(135
)
1,416
(368
)
1,048
Reclassification adjustment for amounts related to defined benefit plan adjustments included in net income (loss)
143
(44
)
99
204
(63
)
141
Foreign currency translation adjustment
(1,863
)
—
(1,863
)
(1,650
)
—
(1,650
)
Total Other Comprehensive Loss
$
(1,973
)
$
17
$
(1,956
)
$
(1,288
)
$
(104
)
$
(1,39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ummary of Calculation of Basic and Diluted Earnings (Loss) Per Share</t>
        </is>
      </c>
      <c r="B4" s="4" t="inlineStr">
        <is>
          <t xml:space="preserve">A summary of the calculation of basic and diluted earnings (loss) per share is as follows:
Three Months Ended
March 31,
(In thousands, except per share amounts)
2021
2020
Numerator
Net income (loss)
$
896
$
(9,969
)
Denominator
Weighted average number of shares – basic
48,336
47,957
Effect of dilutive securities
Stock options
56
—
PSUs, RSUs and restricted stock
612
—
Weighted average number of shares – diluted
49,004
47,957
Earnings (loss) per share – basic
$
0.02
$
(0.21
)
Earnings (loss) per share – diluted
$
0.02
$
(0.2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venue and Gross Profit of Reportable Segments</t>
        </is>
      </c>
      <c r="B4" s="4" t="inlineStr">
        <is>
          <t>The following table presents information about the revenue and gross profit of our reportable segments:
Three Months Ended March 31,
2021
2020
(In thousands)
Revenue
Gross Profit
Revenue
Gross Profit
Network Solutions
$
113,809
$
48,808
$
97,372
$
45,746
Services &amp; Support
13,724
4,793
17,151
5,854
Total Revenue
$
127,533
$
53,601
$
114,523
$
51,600</t>
        </is>
      </c>
    </row>
    <row r="5">
      <c r="A5" s="4" t="inlineStr">
        <is>
          <t>Disaggregate of Revenue by Reportable Segment and Revenue Category</t>
        </is>
      </c>
      <c r="B5" s="4" t="inlineStr">
        <is>
          <t>The following table disaggregates revenue by reportable segment and revenue category:
For the Three Months Ended
March 31, 2021
March 31, 2020
(In thousands)
Network Solutions
Services &amp; Support
Total
Network Solutions
Services &amp; Support
Total
Access &amp; Aggregation
$
60,053
$
9,021
$
69,074
$
53,055
$
12,911
$
65,966
Subscriber Solutions &amp; Experience
52,269
2,300
54,569
39,983
2,196
42,179
Traditional &amp; Other Products
1,487
2,403
3,890
4,334
2,044
6,378
Total
$
113,809
$
13,724
$
127,533
$
97,372
$
17,151
$
114,523
The table below presents revenue information by category:
Three Months Ended
March 31,
(In thousands)
2021
2020
Access &amp; Aggregation
$
69,074
$
65,966
Subscriber Solutions &amp; Experience
54,569
42,179
Traditional &amp; Other Products
3,890
6,378
Total Revenue
$
127,533
$
114,523</t>
        </is>
      </c>
    </row>
    <row r="6">
      <c r="A6" s="4" t="inlineStr">
        <is>
          <t>Revenue Information by Geographic Area</t>
        </is>
      </c>
      <c r="B6" s="4" t="inlineStr">
        <is>
          <t>The following table presents revenue information by geographic area:
Three Months Ended
March 31,
(In thousands)
2021
2020
United States
$
86,485
$
78,991
International
41,048
35,532
Total Revenue
$
127,533
$
114,5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y for Warranty Returns (Tables)</t>
        </is>
      </c>
      <c r="B1" s="2" t="inlineStr">
        <is>
          <t>3 Months Ended</t>
        </is>
      </c>
    </row>
    <row r="2">
      <c r="B2" s="2" t="inlineStr">
        <is>
          <t>Mar. 31, 2021</t>
        </is>
      </c>
    </row>
    <row r="3">
      <c r="A3" s="3" t="inlineStr">
        <is>
          <t>Product Warranties Disclosures [Abstract]</t>
        </is>
      </c>
    </row>
    <row r="4">
      <c r="A4" s="4" t="inlineStr">
        <is>
          <t>Summary of Reconciliation of Warranty Expense and Related Write-off Activity</t>
        </is>
      </c>
      <c r="B4" s="4" t="inlineStr">
        <is>
          <t>A reconciliation of warranty expense and related write-off activity is as follows:
Three Months Ended
March 31,
(In thousands)
2021
2020
Balance at beginning of period
$
7,146
$
8,394
Plus: Amounts charged to cost and expenses
(231
)
(55
)
Less: Deductions
(443
)
(704
)
Balance at end of period
$
6,472
$
7,6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Reconciliation of Restructuring Liability</t>
        </is>
      </c>
      <c r="B4" s="4" t="inlineStr">
        <is>
          <t>A reconciliation of the beginning and ending restructuring liability, which is included in accrued wages and benefits in the Consolidated Balance Sheets is as follows:
(In thousands)
As of March 31, 2021
Balance as of December 31, 2020
$
4,186
Plus: Amounts charged to cost and expense
301
Less: Amounts paid
(2,410
)
Balance as of March 31, 2021
$
2,077</t>
        </is>
      </c>
    </row>
    <row r="5">
      <c r="A5" s="4" t="inlineStr">
        <is>
          <t>Schedule of Components of Restructuring Expenses</t>
        </is>
      </c>
      <c r="B5" s="4" t="inlineStr">
        <is>
          <t>Restructuring expenses included in the Condensed Consolidated Statements of Income (Loss) were as follows:
Three Months Ended
March 31,
(In thousands)
2021
2020
Cost of revenue
15
34
Selling, general and administrative expenses
$
142
$
83
Research and development expenses
144
436
Total restructuring expenses
$
301
$
553
The following table represents the components of restructuring expense by geographic area were as follows:
Three Months Ended
March 31,
(In thousands)
2021
2020
Domestic
$
209
$
551
International
92
2
Total restructuring expenses
$
301
$
5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1</t>
        </is>
      </c>
      <c r="C2" s="2" t="inlineStr">
        <is>
          <t>Mar. 31, 2020</t>
        </is>
      </c>
    </row>
    <row r="3">
      <c r="A3" s="3" t="inlineStr">
        <is>
          <t>Summary Of Significant Accounting Policy [Line Items]</t>
        </is>
      </c>
    </row>
    <row r="4">
      <c r="A4" s="4" t="inlineStr">
        <is>
          <t>Tax benefit in other comprehensive income (loss)</t>
        </is>
      </c>
      <c r="B4" s="6" t="n">
        <v>-17</v>
      </c>
      <c r="C4" s="6" t="n">
        <v>104</v>
      </c>
    </row>
    <row r="5">
      <c r="A5" s="4" t="inlineStr">
        <is>
          <t>ASU 2016-13 [Member]</t>
        </is>
      </c>
    </row>
    <row r="6">
      <c r="A6" s="3" t="inlineStr">
        <is>
          <t>Summary Of Significant Accounting Policy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1,
		2020</t>
        </is>
      </c>
    </row>
    <row r="9">
      <c r="A9" s="4" t="inlineStr">
        <is>
          <t>Change in Accounting Principle, Accounting Standards Update, Immaterial Effect [true false]</t>
        </is>
      </c>
      <c r="B9" s="4" t="inlineStr">
        <is>
          <t>true</t>
        </is>
      </c>
    </row>
    <row r="10">
      <c r="A10" s="4" t="inlineStr">
        <is>
          <t>ASU 2019-12 [Member]</t>
        </is>
      </c>
    </row>
    <row r="11">
      <c r="A11" s="3" t="inlineStr">
        <is>
          <t>Summary Of Significant Accounting Policy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Apr. 1,
		2020</t>
        </is>
      </c>
    </row>
    <row r="14">
      <c r="A14" s="4" t="inlineStr">
        <is>
          <t>Change in Accounting Principle, Accounting Standards Update, Immaterial Effect [true false]</t>
        </is>
      </c>
      <c r="B14" s="4" t="inlineStr">
        <is>
          <t>true</t>
        </is>
      </c>
    </row>
    <row r="15">
      <c r="A15" s="4" t="inlineStr">
        <is>
          <t>Adjustments for New Accounting Principle, Early Adoption [Member]</t>
        </is>
      </c>
    </row>
    <row r="16">
      <c r="A16" s="3" t="inlineStr">
        <is>
          <t>Summary Of Significant Accounting Policy [Line Items]</t>
        </is>
      </c>
    </row>
    <row r="17">
      <c r="A17" s="4" t="inlineStr">
        <is>
          <t>Tax benefit in other comprehensive income (loss)</t>
        </is>
      </c>
      <c r="B17" s="6" t="n">
        <v>-100</v>
      </c>
    </row>
    <row r="18">
      <c r="A18" s="4" t="inlineStr">
        <is>
          <t>Overstatement Long-term Investment Balance at Remeasured Cost Basis [Member]</t>
        </is>
      </c>
    </row>
    <row r="19">
      <c r="A19" s="3" t="inlineStr">
        <is>
          <t>Summary Of Significant Accounting Policy [Line Items]</t>
        </is>
      </c>
    </row>
    <row r="20">
      <c r="A20" s="4" t="inlineStr">
        <is>
          <t>Amount of revision</t>
        </is>
      </c>
      <c r="C20" s="5" t="n">
        <v>2800</v>
      </c>
    </row>
    <row r="21">
      <c r="A21" s="4" t="inlineStr">
        <is>
          <t>Errors in Net Investment Gain [Member]</t>
        </is>
      </c>
    </row>
    <row r="22">
      <c r="A22" s="3" t="inlineStr">
        <is>
          <t>Summary Of Significant Accounting Policy [Line Items]</t>
        </is>
      </c>
    </row>
    <row r="23">
      <c r="A23" s="4" t="inlineStr">
        <is>
          <t>Amount of revision</t>
        </is>
      </c>
      <c r="C23" s="6" t="n">
        <v>1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s) - USD ($) $ in Thousands</t>
        </is>
      </c>
      <c r="B1" s="2" t="inlineStr">
        <is>
          <t>Mar. 31, 2021</t>
        </is>
      </c>
      <c r="C1" s="2" t="inlineStr">
        <is>
          <t>Dec. 31, 2020</t>
        </is>
      </c>
    </row>
    <row r="2">
      <c r="A2" s="3" t="inlineStr">
        <is>
          <t>Cash And Cash Equivalents [Abstract]</t>
        </is>
      </c>
    </row>
    <row r="3">
      <c r="A3" s="4" t="inlineStr">
        <is>
          <t>Cash and cash equivalents</t>
        </is>
      </c>
      <c r="B3" s="6" t="n">
        <v>63777</v>
      </c>
      <c r="C3" s="6" t="n">
        <v>60161</v>
      </c>
    </row>
    <row r="4">
      <c r="A4" s="4" t="inlineStr">
        <is>
          <t>Restricted cash</t>
        </is>
      </c>
      <c r="B4" s="5" t="n">
        <v>119</v>
      </c>
      <c r="C4" s="5" t="n">
        <v>18</v>
      </c>
    </row>
    <row r="5">
      <c r="A5" s="4" t="inlineStr">
        <is>
          <t>Cash, cash equivalents and restricted cash</t>
        </is>
      </c>
      <c r="B5" s="6" t="n">
        <v>63896</v>
      </c>
      <c r="C5" s="6" t="n">
        <v>60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29" customWidth="1" min="2" max="2"/>
    <col width="21" customWidth="1" min="3" max="3"/>
  </cols>
  <sheetData>
    <row r="1">
      <c r="A1" s="1" t="inlineStr">
        <is>
          <t>Revenue - Additional Information (Detail)</t>
        </is>
      </c>
      <c r="B1" s="2" t="inlineStr">
        <is>
          <t>3 Months Ended</t>
        </is>
      </c>
    </row>
    <row r="2">
      <c r="B2" s="2" t="inlineStr">
        <is>
          <t>Mar. 31, 2021USD ($)Category</t>
        </is>
      </c>
      <c r="C2" s="2" t="inlineStr">
        <is>
          <t>Dec. 31, 2020USD ($)</t>
        </is>
      </c>
    </row>
    <row r="3">
      <c r="A3" s="3" t="inlineStr">
        <is>
          <t>Revenue [Line Items]</t>
        </is>
      </c>
    </row>
    <row r="4">
      <c r="A4" s="4" t="inlineStr">
        <is>
          <t>Number of categories | Category</t>
        </is>
      </c>
      <c r="B4" s="5" t="n">
        <v>3</v>
      </c>
    </row>
    <row r="5">
      <c r="A5" s="4" t="inlineStr">
        <is>
          <t>Remaining performance obligations</t>
        </is>
      </c>
      <c r="B5" s="6" t="n">
        <v>0</v>
      </c>
    </row>
    <row r="6">
      <c r="A6" s="4" t="inlineStr">
        <is>
          <t>Recognized revenue</t>
        </is>
      </c>
      <c r="B6" s="5" t="n">
        <v>5000000</v>
      </c>
    </row>
    <row r="7">
      <c r="A7" s="4" t="inlineStr">
        <is>
          <t>Other Than Maintenance Services [Member]</t>
        </is>
      </c>
    </row>
    <row r="8">
      <c r="A8" s="3" t="inlineStr">
        <is>
          <t>Revenue [Line Items]</t>
        </is>
      </c>
    </row>
    <row r="9">
      <c r="A9" s="4" t="inlineStr">
        <is>
          <t>Remaining performance obligations</t>
        </is>
      </c>
      <c r="B9" s="6" t="n">
        <v>19000000</v>
      </c>
      <c r="C9" s="6" t="n">
        <v>17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 of Revenue by Reportable Segment and Revenue Categor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27533</v>
      </c>
      <c r="C4" s="6" t="n">
        <v>114523</v>
      </c>
    </row>
    <row r="5">
      <c r="A5" s="4" t="inlineStr">
        <is>
          <t>Network Solutions [Member]</t>
        </is>
      </c>
    </row>
    <row r="6">
      <c r="A6" s="3" t="inlineStr">
        <is>
          <t>Disaggregation Of Revenue [Line Items]</t>
        </is>
      </c>
    </row>
    <row r="7">
      <c r="A7" s="4" t="inlineStr">
        <is>
          <t>Revenue</t>
        </is>
      </c>
      <c r="B7" s="5" t="n">
        <v>113809</v>
      </c>
      <c r="C7" s="5" t="n">
        <v>97372</v>
      </c>
    </row>
    <row r="8">
      <c r="A8" s="4" t="inlineStr">
        <is>
          <t>Services &amp; Support [Member]</t>
        </is>
      </c>
    </row>
    <row r="9">
      <c r="A9" s="3" t="inlineStr">
        <is>
          <t>Disaggregation Of Revenue [Line Items]</t>
        </is>
      </c>
    </row>
    <row r="10">
      <c r="A10" s="4" t="inlineStr">
        <is>
          <t>Revenue</t>
        </is>
      </c>
      <c r="B10" s="5" t="n">
        <v>13724</v>
      </c>
      <c r="C10" s="5" t="n">
        <v>17151</v>
      </c>
    </row>
    <row r="11">
      <c r="A11" s="4" t="inlineStr">
        <is>
          <t>Access &amp; Aggregation [Member]</t>
        </is>
      </c>
    </row>
    <row r="12">
      <c r="A12" s="3" t="inlineStr">
        <is>
          <t>Disaggregation Of Revenue [Line Items]</t>
        </is>
      </c>
    </row>
    <row r="13">
      <c r="A13" s="4" t="inlineStr">
        <is>
          <t>Revenue</t>
        </is>
      </c>
      <c r="B13" s="5" t="n">
        <v>69074</v>
      </c>
      <c r="C13" s="5" t="n">
        <v>65966</v>
      </c>
    </row>
    <row r="14">
      <c r="A14" s="4" t="inlineStr">
        <is>
          <t>Access &amp; Aggregation [Member] | Network Solutions [Member]</t>
        </is>
      </c>
    </row>
    <row r="15">
      <c r="A15" s="3" t="inlineStr">
        <is>
          <t>Disaggregation Of Revenue [Line Items]</t>
        </is>
      </c>
    </row>
    <row r="16">
      <c r="A16" s="4" t="inlineStr">
        <is>
          <t>Revenue</t>
        </is>
      </c>
      <c r="B16" s="5" t="n">
        <v>60053</v>
      </c>
      <c r="C16" s="5" t="n">
        <v>53055</v>
      </c>
    </row>
    <row r="17">
      <c r="A17" s="4" t="inlineStr">
        <is>
          <t>Access &amp; Aggregation [Member] | Services &amp; Support [Member]</t>
        </is>
      </c>
    </row>
    <row r="18">
      <c r="A18" s="3" t="inlineStr">
        <is>
          <t>Disaggregation Of Revenue [Line Items]</t>
        </is>
      </c>
    </row>
    <row r="19">
      <c r="A19" s="4" t="inlineStr">
        <is>
          <t>Revenue</t>
        </is>
      </c>
      <c r="B19" s="5" t="n">
        <v>9021</v>
      </c>
      <c r="C19" s="5" t="n">
        <v>12911</v>
      </c>
    </row>
    <row r="20">
      <c r="A20" s="4" t="inlineStr">
        <is>
          <t>Subscriber Solutions &amp; Experience [Member]</t>
        </is>
      </c>
    </row>
    <row r="21">
      <c r="A21" s="3" t="inlineStr">
        <is>
          <t>Disaggregation Of Revenue [Line Items]</t>
        </is>
      </c>
    </row>
    <row r="22">
      <c r="A22" s="4" t="inlineStr">
        <is>
          <t>Revenue</t>
        </is>
      </c>
      <c r="B22" s="5" t="n">
        <v>54569</v>
      </c>
      <c r="C22" s="5" t="n">
        <v>42179</v>
      </c>
    </row>
    <row r="23">
      <c r="A23" s="4" t="inlineStr">
        <is>
          <t>Subscriber Solutions &amp; Experience [Member] | Network Solutions [Member]</t>
        </is>
      </c>
    </row>
    <row r="24">
      <c r="A24" s="3" t="inlineStr">
        <is>
          <t>Disaggregation Of Revenue [Line Items]</t>
        </is>
      </c>
    </row>
    <row r="25">
      <c r="A25" s="4" t="inlineStr">
        <is>
          <t>Revenue</t>
        </is>
      </c>
      <c r="B25" s="5" t="n">
        <v>52269</v>
      </c>
      <c r="C25" s="5" t="n">
        <v>39983</v>
      </c>
    </row>
    <row r="26">
      <c r="A26" s="4" t="inlineStr">
        <is>
          <t>Subscriber Solutions &amp; Experience [Member] | Services &amp; Support [Member]</t>
        </is>
      </c>
    </row>
    <row r="27">
      <c r="A27" s="3" t="inlineStr">
        <is>
          <t>Disaggregation Of Revenue [Line Items]</t>
        </is>
      </c>
    </row>
    <row r="28">
      <c r="A28" s="4" t="inlineStr">
        <is>
          <t>Revenue</t>
        </is>
      </c>
      <c r="B28" s="5" t="n">
        <v>2300</v>
      </c>
      <c r="C28" s="5" t="n">
        <v>2196</v>
      </c>
    </row>
    <row r="29">
      <c r="A29" s="4" t="inlineStr">
        <is>
          <t>Traditional &amp; Other Products [Member]</t>
        </is>
      </c>
    </row>
    <row r="30">
      <c r="A30" s="3" t="inlineStr">
        <is>
          <t>Disaggregation Of Revenue [Line Items]</t>
        </is>
      </c>
    </row>
    <row r="31">
      <c r="A31" s="4" t="inlineStr">
        <is>
          <t>Revenue</t>
        </is>
      </c>
      <c r="B31" s="5" t="n">
        <v>3890</v>
      </c>
      <c r="C31" s="5" t="n">
        <v>6378</v>
      </c>
    </row>
    <row r="32">
      <c r="A32" s="4" t="inlineStr">
        <is>
          <t>Traditional &amp; Other Products [Member] | Network Solutions [Member]</t>
        </is>
      </c>
    </row>
    <row r="33">
      <c r="A33" s="3" t="inlineStr">
        <is>
          <t>Disaggregation Of Revenue [Line Items]</t>
        </is>
      </c>
    </row>
    <row r="34">
      <c r="A34" s="4" t="inlineStr">
        <is>
          <t>Revenue</t>
        </is>
      </c>
      <c r="B34" s="5" t="n">
        <v>1487</v>
      </c>
      <c r="C34" s="5" t="n">
        <v>4334</v>
      </c>
    </row>
    <row r="35">
      <c r="A35" s="4" t="inlineStr">
        <is>
          <t>Traditional &amp; Other Products [Member] | Services &amp; Support [Member]</t>
        </is>
      </c>
    </row>
    <row r="36">
      <c r="A36" s="3" t="inlineStr">
        <is>
          <t>Disaggregation Of Revenue [Line Items]</t>
        </is>
      </c>
    </row>
    <row r="37">
      <c r="A37" s="4" t="inlineStr">
        <is>
          <t>Revenue</t>
        </is>
      </c>
      <c r="B37" s="6" t="n">
        <v>2403</v>
      </c>
      <c r="C37" s="6" t="n">
        <v>20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896</v>
      </c>
      <c r="C4" s="6" t="n">
        <v>-9969</v>
      </c>
    </row>
    <row r="5">
      <c r="A5" s="3" t="inlineStr">
        <is>
          <t>Other Comprehensive Loss, net of tax</t>
        </is>
      </c>
    </row>
    <row r="6">
      <c r="A6" s="4" t="inlineStr">
        <is>
          <t>Net unrealized gains (losses) on available-for-sale securities</t>
        </is>
      </c>
      <c r="B6" s="5" t="n">
        <v>-192</v>
      </c>
      <c r="C6" s="5" t="n">
        <v>117</v>
      </c>
    </row>
    <row r="7">
      <c r="A7" s="4" t="inlineStr">
        <is>
          <t>Defined benefit plan adjustments</t>
        </is>
      </c>
      <c r="B7" s="5" t="n">
        <v>99</v>
      </c>
      <c r="C7" s="5" t="n">
        <v>141</v>
      </c>
    </row>
    <row r="8">
      <c r="A8" s="4" t="inlineStr">
        <is>
          <t>Foreign currency translation</t>
        </is>
      </c>
      <c r="B8" s="5" t="n">
        <v>-1863</v>
      </c>
      <c r="C8" s="5" t="n">
        <v>-1650</v>
      </c>
    </row>
    <row r="9">
      <c r="A9" s="4" t="inlineStr">
        <is>
          <t>Other Comprehensive Loss, net of tax</t>
        </is>
      </c>
      <c r="B9" s="5" t="n">
        <v>-1956</v>
      </c>
      <c r="C9" s="5" t="n">
        <v>-1392</v>
      </c>
    </row>
    <row r="10">
      <c r="A10" s="4" t="inlineStr">
        <is>
          <t>Comprehensive Loss, net of tax</t>
        </is>
      </c>
      <c r="B10" s="6" t="n">
        <v>-1060</v>
      </c>
      <c r="C10" s="6" t="n">
        <v>-113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1-04-01</t>
        </is>
      </c>
      <c r="B1" s="2" t="inlineStr">
        <is>
          <t>Mar. 31, 2021</t>
        </is>
      </c>
    </row>
    <row r="2">
      <c r="A2" s="3" t="inlineStr">
        <is>
          <t>Revenue [Line Items]</t>
        </is>
      </c>
    </row>
    <row r="3">
      <c r="A3" s="4" t="inlineStr">
        <is>
          <t>Remaining performance obligations, percentage</t>
        </is>
      </c>
      <c r="B3" s="4" t="inlineStr">
        <is>
          <t>63.00%</t>
        </is>
      </c>
    </row>
    <row r="4">
      <c r="A4" s="4" t="inlineStr">
        <is>
          <t>Remaining performance obligations, period</t>
        </is>
      </c>
      <c r="B4"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Information about Receivables, Contract Assets, and Unearned Revenue from Contracts with Customers (Detail) - USD ($) $ in Thousands</t>
        </is>
      </c>
      <c r="B1" s="2" t="inlineStr">
        <is>
          <t>Mar. 31, 2021</t>
        </is>
      </c>
      <c r="C1" s="2" t="inlineStr">
        <is>
          <t>Dec. 31, 2020</t>
        </is>
      </c>
    </row>
    <row r="2">
      <c r="A2" s="3" t="inlineStr">
        <is>
          <t>Revenue From Contract With Customer [Abstract]</t>
        </is>
      </c>
    </row>
    <row r="3">
      <c r="A3" s="4" t="inlineStr">
        <is>
          <t>Accounts receivable, net</t>
        </is>
      </c>
      <c r="B3" s="6" t="n">
        <v>103201</v>
      </c>
      <c r="C3" s="6" t="n">
        <v>98827</v>
      </c>
    </row>
    <row r="4">
      <c r="A4" s="4" t="inlineStr">
        <is>
          <t>Contract assets</t>
        </is>
      </c>
      <c r="B4" s="5" t="n">
        <v>906</v>
      </c>
      <c r="C4" s="5" t="n">
        <v>63</v>
      </c>
    </row>
    <row r="5">
      <c r="A5" s="4" t="inlineStr">
        <is>
          <t>Unearned revenue</t>
        </is>
      </c>
      <c r="B5" s="5" t="n">
        <v>14457</v>
      </c>
      <c r="C5" s="5" t="n">
        <v>14092</v>
      </c>
    </row>
    <row r="6">
      <c r="A6" s="4" t="inlineStr">
        <is>
          <t>Non-current unearned revenue</t>
        </is>
      </c>
      <c r="B6" s="6" t="n">
        <v>7040</v>
      </c>
      <c r="C6" s="6" t="n">
        <v>6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1</t>
        </is>
      </c>
      <c r="C2" s="2" t="inlineStr">
        <is>
          <t>Mar. 31, 2020</t>
        </is>
      </c>
      <c r="D2" s="2" t="inlineStr">
        <is>
          <t>Dec. 31, 2020</t>
        </is>
      </c>
    </row>
    <row r="3">
      <c r="A3" s="3" t="inlineStr">
        <is>
          <t>Income Tax Disclosure [Line Items]</t>
        </is>
      </c>
    </row>
    <row r="4">
      <c r="A4" s="4" t="inlineStr">
        <is>
          <t>Effective tax rate expense (benefit)</t>
        </is>
      </c>
      <c r="B4" s="4" t="inlineStr">
        <is>
          <t>53.90%</t>
        </is>
      </c>
      <c r="C4" s="4" t="inlineStr">
        <is>
          <t>30.50%</t>
        </is>
      </c>
    </row>
    <row r="5">
      <c r="A5" s="4" t="inlineStr">
        <is>
          <t>Income tax benefit, result of CARES act of 2020</t>
        </is>
      </c>
      <c r="C5" s="6" t="n">
        <v>-7400</v>
      </c>
    </row>
    <row r="6">
      <c r="A6" s="4" t="inlineStr">
        <is>
          <t>Income tax expense, result of Alabama business tax competitiveness act</t>
        </is>
      </c>
      <c r="B6" s="6" t="n">
        <v>1600</v>
      </c>
    </row>
    <row r="7">
      <c r="A7" s="4" t="inlineStr">
        <is>
          <t>Deferred tax assets, gross</t>
        </is>
      </c>
      <c r="B7" s="5" t="n">
        <v>57952</v>
      </c>
      <c r="D7" s="6" t="n">
        <v>55687</v>
      </c>
    </row>
    <row r="8">
      <c r="A8" s="4" t="inlineStr">
        <is>
          <t>Valuation allowance established against deferred tax assets</t>
        </is>
      </c>
      <c r="B8" s="5" t="n">
        <v>48504</v>
      </c>
      <c r="D8" s="5" t="n">
        <v>45818</v>
      </c>
    </row>
    <row r="9">
      <c r="A9" s="4" t="inlineStr">
        <is>
          <t>Deferred tax assets</t>
        </is>
      </c>
      <c r="B9" s="5" t="n">
        <v>9448</v>
      </c>
      <c r="D9" s="5" t="n">
        <v>9869</v>
      </c>
    </row>
    <row r="10">
      <c r="A10" s="4" t="inlineStr">
        <is>
          <t>Domestic [Member]</t>
        </is>
      </c>
    </row>
    <row r="11">
      <c r="A11" s="3" t="inlineStr">
        <is>
          <t>Income Tax Disclosure [Line Items]</t>
        </is>
      </c>
    </row>
    <row r="12">
      <c r="A12" s="4" t="inlineStr">
        <is>
          <t>Valuation allowance established against deferred tax assets</t>
        </is>
      </c>
      <c r="B12" s="5" t="n">
        <v>2700</v>
      </c>
    </row>
    <row r="13">
      <c r="A13" s="4" t="inlineStr">
        <is>
          <t>Deferred tax assets, gross</t>
        </is>
      </c>
      <c r="B13" s="5" t="n">
        <v>46479</v>
      </c>
      <c r="D13" s="5" t="n">
        <v>43791</v>
      </c>
    </row>
    <row r="14">
      <c r="A14" s="4" t="inlineStr">
        <is>
          <t>Valuation allowance established against deferred tax assets</t>
        </is>
      </c>
      <c r="B14" s="6" t="n">
        <v>46479</v>
      </c>
      <c r="D14" s="6" t="n">
        <v>437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Detail) - USD ($) $ in Thousands</t>
        </is>
      </c>
      <c r="B1" s="2" t="inlineStr">
        <is>
          <t>Mar. 31, 2021</t>
        </is>
      </c>
      <c r="C1" s="2" t="inlineStr">
        <is>
          <t>Dec. 31, 2020</t>
        </is>
      </c>
    </row>
    <row r="2">
      <c r="A2" s="3" t="inlineStr">
        <is>
          <t>Operating Loss Carryforwards [Line Items]</t>
        </is>
      </c>
    </row>
    <row r="3">
      <c r="A3" s="4" t="inlineStr">
        <is>
          <t>Deferred Tax Assets</t>
        </is>
      </c>
      <c r="B3" s="6" t="n">
        <v>57952</v>
      </c>
      <c r="C3" s="6" t="n">
        <v>55687</v>
      </c>
    </row>
    <row r="4">
      <c r="A4" s="4" t="inlineStr">
        <is>
          <t>Valuation Allowance</t>
        </is>
      </c>
      <c r="B4" s="5" t="n">
        <v>-48504</v>
      </c>
      <c r="C4" s="5" t="n">
        <v>-45818</v>
      </c>
    </row>
    <row r="5">
      <c r="A5" s="4" t="inlineStr">
        <is>
          <t>Deferred Tax Assets, net</t>
        </is>
      </c>
      <c r="B5" s="5" t="n">
        <v>9448</v>
      </c>
      <c r="C5" s="5" t="n">
        <v>9869</v>
      </c>
    </row>
    <row r="6">
      <c r="A6" s="4" t="inlineStr">
        <is>
          <t>Domestic [Member]</t>
        </is>
      </c>
    </row>
    <row r="7">
      <c r="A7" s="3" t="inlineStr">
        <is>
          <t>Operating Loss Carryforwards [Line Items]</t>
        </is>
      </c>
    </row>
    <row r="8">
      <c r="A8" s="4" t="inlineStr">
        <is>
          <t>Deferred Tax Assets</t>
        </is>
      </c>
      <c r="B8" s="5" t="n">
        <v>46479</v>
      </c>
      <c r="C8" s="5" t="n">
        <v>43791</v>
      </c>
    </row>
    <row r="9">
      <c r="A9" s="4" t="inlineStr">
        <is>
          <t>Valuation Allowance</t>
        </is>
      </c>
      <c r="B9" s="5" t="n">
        <v>-46479</v>
      </c>
      <c r="C9" s="5" t="n">
        <v>-43791</v>
      </c>
    </row>
    <row r="10">
      <c r="A10" s="4" t="inlineStr">
        <is>
          <t>International [Member]</t>
        </is>
      </c>
    </row>
    <row r="11">
      <c r="A11" s="3" t="inlineStr">
        <is>
          <t>Operating Loss Carryforwards [Line Items]</t>
        </is>
      </c>
    </row>
    <row r="12">
      <c r="A12" s="4" t="inlineStr">
        <is>
          <t>Deferred Tax Assets</t>
        </is>
      </c>
      <c r="B12" s="5" t="n">
        <v>11473</v>
      </c>
      <c r="C12" s="5" t="n">
        <v>11896</v>
      </c>
    </row>
    <row r="13">
      <c r="A13" s="4" t="inlineStr">
        <is>
          <t>Valuation Allowance</t>
        </is>
      </c>
      <c r="B13" s="5" t="n">
        <v>-2025</v>
      </c>
      <c r="C13" s="5" t="n">
        <v>-2027</v>
      </c>
    </row>
    <row r="14">
      <c r="A14" s="4" t="inlineStr">
        <is>
          <t>Deferred Tax Assets, net</t>
        </is>
      </c>
      <c r="B14" s="6" t="n">
        <v>9448</v>
      </c>
      <c r="C14" s="6" t="n">
        <v>9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 Plan - Summarization of Components of Net Periodic Pension Cost (Detail)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Service cost</t>
        </is>
      </c>
      <c r="B4" s="6" t="n">
        <v>314</v>
      </c>
      <c r="C4" s="6" t="n">
        <v>310</v>
      </c>
    </row>
    <row r="5">
      <c r="A5" s="4" t="inlineStr">
        <is>
          <t>Interest cost</t>
        </is>
      </c>
      <c r="B5" s="5" t="n">
        <v>87</v>
      </c>
      <c r="C5" s="5" t="n">
        <v>108</v>
      </c>
    </row>
    <row r="6">
      <c r="A6" s="4" t="inlineStr">
        <is>
          <t>Expected return on plan assets</t>
        </is>
      </c>
      <c r="B6" s="5" t="n">
        <v>-471</v>
      </c>
      <c r="C6" s="5" t="n">
        <v>-410</v>
      </c>
    </row>
    <row r="7">
      <c r="A7" s="4" t="inlineStr">
        <is>
          <t>Amortization of actuarial losses</t>
        </is>
      </c>
      <c r="B7" s="5" t="n">
        <v>278</v>
      </c>
      <c r="C7" s="5" t="n">
        <v>237</v>
      </c>
    </row>
    <row r="8">
      <c r="A8" s="4" t="inlineStr">
        <is>
          <t>Net periodic pension cost</t>
        </is>
      </c>
      <c r="B8" s="6" t="n">
        <v>208</v>
      </c>
      <c r="C8" s="6" t="n">
        <v>2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lated to Stock Options, PSUs, RSUs and Restricted Stock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1807</v>
      </c>
      <c r="C4" s="6" t="n">
        <v>1791</v>
      </c>
    </row>
    <row r="5">
      <c r="A5" s="4" t="inlineStr">
        <is>
          <t>Tax benefit for expense associated with stock options, PSUs, RSUs and restricted stock</t>
        </is>
      </c>
      <c r="B5" s="5" t="n">
        <v>-431</v>
      </c>
      <c r="C5" s="5" t="n">
        <v>-427</v>
      </c>
    </row>
    <row r="6">
      <c r="A6" s="4" t="inlineStr">
        <is>
          <t>Total stock-based compensation expense, net of tax</t>
        </is>
      </c>
      <c r="B6" s="5" t="n">
        <v>1376</v>
      </c>
      <c r="C6" s="5" t="n">
        <v>1364</v>
      </c>
    </row>
    <row r="7">
      <c r="A7" s="4" t="inlineStr">
        <is>
          <t>Stock-based Compensation Expense Included in Cost of Revenue [Member]</t>
        </is>
      </c>
    </row>
    <row r="8">
      <c r="A8" s="3" t="inlineStr">
        <is>
          <t>Share-based Compensation Arrangement by Share-based Payment Award, Compensation Cost [Line Items]</t>
        </is>
      </c>
    </row>
    <row r="9">
      <c r="A9" s="4" t="inlineStr">
        <is>
          <t>Total stock-based compensation expense</t>
        </is>
      </c>
      <c r="B9" s="5" t="n">
        <v>131</v>
      </c>
      <c r="C9" s="5" t="n">
        <v>115</v>
      </c>
    </row>
    <row r="10">
      <c r="A10" s="4" t="inlineStr">
        <is>
          <t>Selling, General and Administrative Expense [Member]</t>
        </is>
      </c>
    </row>
    <row r="11">
      <c r="A11" s="3" t="inlineStr">
        <is>
          <t>Share-based Compensation Arrangement by Share-based Payment Award, Compensation Cost [Line Items]</t>
        </is>
      </c>
    </row>
    <row r="12">
      <c r="A12" s="4" t="inlineStr">
        <is>
          <t>Total stock-based compensation expense</t>
        </is>
      </c>
      <c r="B12" s="5" t="n">
        <v>1098</v>
      </c>
      <c r="C12" s="5" t="n">
        <v>1075</v>
      </c>
    </row>
    <row r="13">
      <c r="A13" s="4" t="inlineStr">
        <is>
          <t>Research and Development Expense [Member]</t>
        </is>
      </c>
    </row>
    <row r="14">
      <c r="A14" s="3" t="inlineStr">
        <is>
          <t>Share-based Compensation Arrangement by Share-based Payment Award, Compensation Cost [Line Items]</t>
        </is>
      </c>
    </row>
    <row r="15">
      <c r="A15" s="4" t="inlineStr">
        <is>
          <t>Total stock-based compensation expense</t>
        </is>
      </c>
      <c r="B15" s="5" t="n">
        <v>578</v>
      </c>
      <c r="C15" s="5" t="n">
        <v>601</v>
      </c>
    </row>
    <row r="16">
      <c r="A16" s="4" t="inlineStr">
        <is>
          <t>Stock-based Compensation Expense Included in Operating Expenses [Member]</t>
        </is>
      </c>
    </row>
    <row r="17">
      <c r="A17" s="3" t="inlineStr">
        <is>
          <t>Share-based Compensation Arrangement by Share-based Payment Award, Compensation Cost [Line Items]</t>
        </is>
      </c>
    </row>
    <row r="18">
      <c r="A18" s="4" t="inlineStr">
        <is>
          <t>Total stock-based compensation expense</t>
        </is>
      </c>
      <c r="B18" s="6" t="n">
        <v>1676</v>
      </c>
      <c r="C18" s="6" t="n">
        <v>16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s, RSUs and Restricted Stock Outstanding (Detail) shares in Thousands</t>
        </is>
      </c>
      <c r="B1" s="2" t="inlineStr">
        <is>
          <t>3 Months Ended</t>
        </is>
      </c>
    </row>
    <row r="2">
      <c r="B2" s="2" t="inlineStr">
        <is>
          <t>Mar. 31, 2021$ / sharesshares</t>
        </is>
      </c>
    </row>
    <row r="3">
      <c r="A3" s="3" t="inlineStr">
        <is>
          <t>Disclosure Of Compensation Related Costs Sharebased Payments [Abstract]</t>
        </is>
      </c>
    </row>
    <row r="4">
      <c r="A4" s="4" t="inlineStr">
        <is>
          <t>Number of Shares, Unvested PSUs, RSUs and restricted stock outstanding, beginning balance | shares</t>
        </is>
      </c>
      <c r="B4" s="5" t="n">
        <v>1846</v>
      </c>
    </row>
    <row r="5">
      <c r="A5" s="4" t="inlineStr">
        <is>
          <t>Number of Shares, PSUs, RSUs and restricted stock granted | shares</t>
        </is>
      </c>
      <c r="B5" s="5" t="n">
        <v>354</v>
      </c>
    </row>
    <row r="6">
      <c r="A6" s="4" t="inlineStr">
        <is>
          <t>Number of Shares, PSUs, RSUs and restricted stock vested | shares</t>
        </is>
      </c>
      <c r="B6" s="5" t="n">
        <v>-11</v>
      </c>
    </row>
    <row r="7">
      <c r="A7" s="4" t="inlineStr">
        <is>
          <t>Number of Shares, PSUs, RSUs and restricted stock forfeited | shares</t>
        </is>
      </c>
      <c r="B7" s="5" t="n">
        <v>-34</v>
      </c>
    </row>
    <row r="8">
      <c r="A8" s="4" t="inlineStr">
        <is>
          <t>Number of Shares, Unvested PSUs, RSUs and restricted stock outstanding, ending balance | shares</t>
        </is>
      </c>
      <c r="B8" s="5" t="n">
        <v>2155</v>
      </c>
    </row>
    <row r="9">
      <c r="A9" s="4" t="inlineStr">
        <is>
          <t>Weighted Avg. Grant Date Fair Value, Unvested PSUs, RSUs and restricted stock outstanding, Beginning Balance | $ / shares</t>
        </is>
      </c>
      <c r="B9" s="7" t="n">
        <v>11.49</v>
      </c>
    </row>
    <row r="10">
      <c r="A10" s="4" t="inlineStr">
        <is>
          <t>Weighted Avg. Grant Date Fair Value, PSUs, RSUs and restricted stock granted | $ / shares</t>
        </is>
      </c>
      <c r="B10" s="8" t="n">
        <v>16.72</v>
      </c>
    </row>
    <row r="11">
      <c r="A11" s="4" t="inlineStr">
        <is>
          <t>Weighted Avg. Grant Date Fair Value, PSUs, RSUs and restricted stock vested | $ / shares</t>
        </is>
      </c>
      <c r="B11" s="8" t="n">
        <v>11.88</v>
      </c>
    </row>
    <row r="12">
      <c r="A12" s="4" t="inlineStr">
        <is>
          <t>Weighted Avg. Grant Date Fair Value, PSUs, RSUs and restricted stock forfeited | $ / shares</t>
        </is>
      </c>
      <c r="B12" s="8" t="n">
        <v>11.48</v>
      </c>
    </row>
    <row r="13">
      <c r="A13" s="4" t="inlineStr">
        <is>
          <t>Weighted Avg. Grant Date Fair Value, Unvested PSUs, RSUs and restricted stock outstanding, Ending Balance | $ / shares</t>
        </is>
      </c>
      <c r="B13" s="7" t="n">
        <v>1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SUs, RSUs and Restricted Stock) - Additional Information (Detail) - USD ($) shares in Thousands,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hare granted</t>
        </is>
      </c>
      <c r="B4" s="5" t="n">
        <v>354</v>
      </c>
    </row>
    <row r="5">
      <c r="A5" s="4" t="inlineStr">
        <is>
          <t>Options available for issuance under shareholders-approved equity plan</t>
        </is>
      </c>
      <c r="B5" s="5" t="n">
        <v>3400</v>
      </c>
    </row>
    <row r="6">
      <c r="A6" s="4" t="inlineStr">
        <is>
          <t>Performance Stock Units (PSUs) [Member]</t>
        </is>
      </c>
    </row>
    <row r="7">
      <c r="A7" s="3" t="inlineStr">
        <is>
          <t>Share Based Compensation Arrangement By Share Based Payment Award [Line Items]</t>
        </is>
      </c>
    </row>
    <row r="8">
      <c r="A8" s="4" t="inlineStr">
        <is>
          <t>Share granted</t>
        </is>
      </c>
      <c r="B8" s="5" t="n">
        <v>300</v>
      </c>
      <c r="C8" s="5" t="n">
        <v>300</v>
      </c>
    </row>
    <row r="9">
      <c r="A9" s="4" t="inlineStr">
        <is>
          <t>Vesting period</t>
        </is>
      </c>
      <c r="B9" s="4" t="inlineStr">
        <is>
          <t>2 years</t>
        </is>
      </c>
      <c r="C9" s="4" t="inlineStr">
        <is>
          <t>3 years</t>
        </is>
      </c>
    </row>
    <row r="10">
      <c r="A10" s="4" t="inlineStr">
        <is>
          <t>Performance Stock Units (PSUs) [Member] | Minimum [Member]</t>
        </is>
      </c>
    </row>
    <row r="11">
      <c r="A11" s="3" t="inlineStr">
        <is>
          <t>Share Based Compensation Arrangement By Share Based Payment Award [Line Items]</t>
        </is>
      </c>
    </row>
    <row r="12">
      <c r="A12" s="4" t="inlineStr">
        <is>
          <t>Percentage of performance stock units granted</t>
        </is>
      </c>
      <c r="B12" s="4" t="inlineStr">
        <is>
          <t>0.00%</t>
        </is>
      </c>
      <c r="C12" s="4" t="inlineStr">
        <is>
          <t>0.00%</t>
        </is>
      </c>
    </row>
    <row r="13">
      <c r="A13" s="4" t="inlineStr">
        <is>
          <t>Performance Stock Units (PSUs) [Member] | Maximum [Member]</t>
        </is>
      </c>
    </row>
    <row r="14">
      <c r="A14" s="3" t="inlineStr">
        <is>
          <t>Share Based Compensation Arrangement By Share Based Payment Award [Line Items]</t>
        </is>
      </c>
    </row>
    <row r="15">
      <c r="A15" s="4" t="inlineStr">
        <is>
          <t>Percentage of performance stock units granted</t>
        </is>
      </c>
      <c r="B15" s="4" t="inlineStr">
        <is>
          <t>142.80%</t>
        </is>
      </c>
      <c r="C15" s="4" t="inlineStr">
        <is>
          <t>142.80%</t>
        </is>
      </c>
    </row>
    <row r="16">
      <c r="A16" s="4" t="inlineStr">
        <is>
          <t>Market-Based PSUs, RSUs and Restricted Stock [Member]</t>
        </is>
      </c>
    </row>
    <row r="17">
      <c r="A17" s="3" t="inlineStr">
        <is>
          <t>Share Based Compensation Arrangement By Share Based Payment Award [Line Items]</t>
        </is>
      </c>
    </row>
    <row r="18">
      <c r="A18" s="4" t="inlineStr">
        <is>
          <t>Unrecognized compensation expense related to other than options</t>
        </is>
      </c>
      <c r="B18" s="9" t="n">
        <v>15.2</v>
      </c>
    </row>
    <row r="19">
      <c r="A19" s="4" t="inlineStr">
        <is>
          <t>Recognition period of unvested compensation expense</t>
        </is>
      </c>
      <c r="B19" s="4" t="inlineStr">
        <is>
          <t>2 years 7 months 6 days</t>
        </is>
      </c>
    </row>
    <row r="20">
      <c r="A20" s="4" t="inlineStr">
        <is>
          <t>Performance-Based PSUs [Member]</t>
        </is>
      </c>
    </row>
    <row r="21">
      <c r="A21" s="3" t="inlineStr">
        <is>
          <t>Share Based Compensation Arrangement By Share Based Payment Award [Line Items]</t>
        </is>
      </c>
    </row>
    <row r="22">
      <c r="A22" s="4" t="inlineStr">
        <is>
          <t>Unrecognized compensation expense related to other than options</t>
        </is>
      </c>
      <c r="B22" s="9" t="n">
        <v>5.3</v>
      </c>
    </row>
    <row r="23">
      <c r="A23" s="4" t="inlineStr">
        <is>
          <t>Recognition period of unvested compensation expense</t>
        </is>
      </c>
      <c r="B23" s="4" t="inlineStr">
        <is>
          <t>1 year 8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Stock Options Outstanding (Detail)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Stock Options, Stock options outstanding, Beginning Balance</t>
        </is>
      </c>
      <c r="B4" s="5" t="n">
        <v>2718</v>
      </c>
    </row>
    <row r="5">
      <c r="A5" s="4" t="inlineStr">
        <is>
          <t>Number of Stock Options, Stock options exercised</t>
        </is>
      </c>
      <c r="B5" s="5" t="n">
        <v>-80</v>
      </c>
    </row>
    <row r="6">
      <c r="A6" s="4" t="inlineStr">
        <is>
          <t>Number of Stock Options, Stock options forfeited / expired</t>
        </is>
      </c>
      <c r="B6" s="5" t="n">
        <v>-92</v>
      </c>
    </row>
    <row r="7">
      <c r="A7" s="4" t="inlineStr">
        <is>
          <t>Number of Stock Options, Stock options outstanding, Ending Balance</t>
        </is>
      </c>
      <c r="B7" s="5" t="n">
        <v>2546</v>
      </c>
      <c r="C7" s="5" t="n">
        <v>2718</v>
      </c>
    </row>
    <row r="8">
      <c r="A8" s="4" t="inlineStr">
        <is>
          <t>Number of Stock Options, Stock options exercisable</t>
        </is>
      </c>
      <c r="B8" s="5" t="n">
        <v>2546</v>
      </c>
    </row>
    <row r="9">
      <c r="A9" s="4" t="inlineStr">
        <is>
          <t>Weighted Avg. Exercise Price, Stock options outstanding, Beginning Balance</t>
        </is>
      </c>
      <c r="B9" s="7" t="n">
        <v>21.17</v>
      </c>
    </row>
    <row r="10">
      <c r="A10" s="4" t="inlineStr">
        <is>
          <t>Weighted Avg. Exercise Price, Stock options exercised</t>
        </is>
      </c>
      <c r="B10" s="8" t="n">
        <v>15.64</v>
      </c>
    </row>
    <row r="11">
      <c r="A11" s="4" t="inlineStr">
        <is>
          <t>Weighted Avg. Exercise Price, Stock options forfeited / expired</t>
        </is>
      </c>
      <c r="B11" s="8" t="n">
        <v>21.55</v>
      </c>
    </row>
    <row r="12">
      <c r="A12" s="4" t="inlineStr">
        <is>
          <t>Weighted Avg. Exercise Price, Stock options outstanding, Ending Balance</t>
        </is>
      </c>
      <c r="B12" s="8" t="n">
        <v>21.32</v>
      </c>
      <c r="C12" s="7" t="n">
        <v>21.17</v>
      </c>
    </row>
    <row r="13">
      <c r="A13" s="4" t="inlineStr">
        <is>
          <t>Weighted Avg. Exercise Price, Stock options exercisable</t>
        </is>
      </c>
      <c r="B13" s="7" t="n">
        <v>21.32</v>
      </c>
    </row>
    <row r="14">
      <c r="A14" s="4" t="inlineStr">
        <is>
          <t>Weighted Avg. Remaining Contractual Life In Years, Stock options outstanding</t>
        </is>
      </c>
      <c r="B14" s="4" t="inlineStr">
        <is>
          <t>2 years 7 months 6 days</t>
        </is>
      </c>
      <c r="C14" s="4" t="inlineStr">
        <is>
          <t>2 years 10 months 24 days</t>
        </is>
      </c>
    </row>
    <row r="15">
      <c r="A15" s="4" t="inlineStr">
        <is>
          <t>Weighted Avg. Remaining Contractual Life in Years, Stock options exercisable</t>
        </is>
      </c>
      <c r="B15" s="4" t="inlineStr">
        <is>
          <t>2 years 7 months 6 days</t>
        </is>
      </c>
    </row>
    <row r="16">
      <c r="A16" s="4" t="inlineStr">
        <is>
          <t>Aggregate Intrinsic Value, Stock options outstanding</t>
        </is>
      </c>
      <c r="B16" s="6" t="n">
        <v>779</v>
      </c>
    </row>
    <row r="17">
      <c r="A17" s="4" t="inlineStr">
        <is>
          <t>Aggregate Intrinsic Value, Stock options exercised</t>
        </is>
      </c>
      <c r="B17" s="5" t="n">
        <v>167</v>
      </c>
    </row>
    <row r="18">
      <c r="A18" s="4" t="inlineStr">
        <is>
          <t>Aggregate Intrinsic Value, Stock options exercisable</t>
        </is>
      </c>
      <c r="B18" s="6" t="n">
        <v>7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 Options) - Additional Information (Detail)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Number of Stock options, granted</t>
        </is>
      </c>
      <c r="B4" s="5" t="n">
        <v>0</v>
      </c>
      <c r="C4" s="5" t="n">
        <v>0</v>
      </c>
    </row>
    <row r="5">
      <c r="A5" s="4" t="inlineStr">
        <is>
          <t>Aggregate intrinsic value based on fair market value</t>
        </is>
      </c>
      <c r="B5" s="6" t="n">
        <v>779000</v>
      </c>
    </row>
    <row r="6">
      <c r="A6" s="4" t="inlineStr">
        <is>
          <t>Total pre-tax intrinsic value of options exercised</t>
        </is>
      </c>
      <c r="B6" s="5" t="n">
        <v>167000</v>
      </c>
    </row>
    <row r="7">
      <c r="A7" s="4" t="inlineStr">
        <is>
          <t>Unvested Stock Options [Member]</t>
        </is>
      </c>
    </row>
    <row r="8">
      <c r="A8" s="3" t="inlineStr">
        <is>
          <t>Share Based Compensation Arrangement By Share Based Payment Award [Line Items]</t>
        </is>
      </c>
    </row>
    <row r="9">
      <c r="A9" s="4" t="inlineStr">
        <is>
          <t>Unrecognized compensation expense related to non-vested stock options</t>
        </is>
      </c>
      <c r="B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eginning Balance at Dec. 31, 2019</t>
        </is>
      </c>
      <c r="B2" s="6" t="n">
        <v>380426</v>
      </c>
      <c r="C2" s="6" t="n">
        <v>797</v>
      </c>
      <c r="D2" s="6" t="n">
        <v>274632</v>
      </c>
      <c r="E2" s="6" t="n">
        <v>806702</v>
      </c>
      <c r="F2" s="6" t="n">
        <v>-685288</v>
      </c>
      <c r="G2" s="6" t="n">
        <v>-16417</v>
      </c>
    </row>
    <row r="3">
      <c r="A3" s="4" t="inlineStr">
        <is>
          <t>Beginning Balance, Shares at Dec. 31, 2019</t>
        </is>
      </c>
      <c r="C3" s="5" t="n">
        <v>79652</v>
      </c>
    </row>
    <row r="4">
      <c r="A4" s="4" t="inlineStr">
        <is>
          <t>Net income (loss)</t>
        </is>
      </c>
      <c r="B4" s="5" t="n">
        <v>-9969</v>
      </c>
      <c r="E4" s="5" t="n">
        <v>-9969</v>
      </c>
    </row>
    <row r="5">
      <c r="A5" s="4" t="inlineStr">
        <is>
          <t>Other comprehensive loss, net of tax</t>
        </is>
      </c>
      <c r="B5" s="5" t="n">
        <v>-1392</v>
      </c>
      <c r="G5" s="5" t="n">
        <v>-1392</v>
      </c>
    </row>
    <row r="6">
      <c r="A6" s="4" t="inlineStr">
        <is>
          <t>Dividend payments ($0.09 per share)</t>
        </is>
      </c>
      <c r="B6" s="5" t="n">
        <v>-4328</v>
      </c>
      <c r="E6" s="5" t="n">
        <v>-4328</v>
      </c>
    </row>
    <row r="7">
      <c r="A7" s="4" t="inlineStr">
        <is>
          <t>Dividends accrued on unvested RSUs</t>
        </is>
      </c>
      <c r="B7" s="5" t="n">
        <v>-32</v>
      </c>
      <c r="E7" s="5" t="n">
        <v>-32</v>
      </c>
    </row>
    <row r="8">
      <c r="A8" s="4" t="inlineStr">
        <is>
          <t>Deferred compensation adjustments, net of tax</t>
        </is>
      </c>
      <c r="B8" s="5" t="n">
        <v>-2758</v>
      </c>
      <c r="F8" s="5" t="n">
        <v>-2758</v>
      </c>
    </row>
    <row r="9">
      <c r="A9" s="4" t="inlineStr">
        <is>
          <t>PSUs, RSUs and restricted stock vested</t>
        </is>
      </c>
      <c r="B9" s="5" t="n">
        <v>-23</v>
      </c>
      <c r="E9" s="5" t="n">
        <v>-1524</v>
      </c>
      <c r="F9" s="5" t="n">
        <v>1501</v>
      </c>
    </row>
    <row r="10">
      <c r="A10" s="4" t="inlineStr">
        <is>
          <t>Stock-based compensation expense</t>
        </is>
      </c>
      <c r="B10" s="5" t="n">
        <v>1791</v>
      </c>
      <c r="D10" s="5" t="n">
        <v>1791</v>
      </c>
    </row>
    <row r="11">
      <c r="A11" s="4" t="inlineStr">
        <is>
          <t>Ending Balance at Mar. 31, 2020</t>
        </is>
      </c>
      <c r="B11" s="5" t="n">
        <v>363715</v>
      </c>
      <c r="C11" s="6" t="n">
        <v>797</v>
      </c>
      <c r="D11" s="5" t="n">
        <v>276423</v>
      </c>
      <c r="E11" s="5" t="n">
        <v>790849</v>
      </c>
      <c r="F11" s="5" t="n">
        <v>-686545</v>
      </c>
      <c r="G11" s="5" t="n">
        <v>-17809</v>
      </c>
    </row>
    <row r="12">
      <c r="A12" s="4" t="inlineStr">
        <is>
          <t>Ending Balance, Shares at Mar. 31, 2020</t>
        </is>
      </c>
      <c r="C12" s="5" t="n">
        <v>79652</v>
      </c>
    </row>
    <row r="13">
      <c r="A13" s="4" t="inlineStr">
        <is>
          <t>Beginning Balance at Dec. 31, 2020</t>
        </is>
      </c>
      <c r="B13" s="6" t="n">
        <v>372944</v>
      </c>
      <c r="C13" s="6" t="n">
        <v>797</v>
      </c>
      <c r="D13" s="5" t="n">
        <v>281466</v>
      </c>
      <c r="E13" s="5" t="n">
        <v>781813</v>
      </c>
      <c r="F13" s="5" t="n">
        <v>-679493</v>
      </c>
      <c r="G13" s="5" t="n">
        <v>-11639</v>
      </c>
    </row>
    <row r="14">
      <c r="A14" s="4" t="inlineStr">
        <is>
          <t>Beginning Balance, Shares at Dec. 31, 2020</t>
        </is>
      </c>
      <c r="B14" s="5" t="n">
        <v>79652</v>
      </c>
      <c r="C14" s="5" t="n">
        <v>79652</v>
      </c>
    </row>
    <row r="15">
      <c r="A15" s="4" t="inlineStr">
        <is>
          <t>Net income (loss)</t>
        </is>
      </c>
      <c r="B15" s="6" t="n">
        <v>896</v>
      </c>
      <c r="E15" s="5" t="n">
        <v>896</v>
      </c>
    </row>
    <row r="16">
      <c r="A16" s="4" t="inlineStr">
        <is>
          <t>Other comprehensive loss, net of tax</t>
        </is>
      </c>
      <c r="B16" s="5" t="n">
        <v>-1956</v>
      </c>
      <c r="G16" s="5" t="n">
        <v>-1956</v>
      </c>
    </row>
    <row r="17">
      <c r="A17" s="4" t="inlineStr">
        <is>
          <t>Dividend payments ($0.09 per share)</t>
        </is>
      </c>
      <c r="B17" s="5" t="n">
        <v>-4361</v>
      </c>
      <c r="E17" s="5" t="n">
        <v>-4361</v>
      </c>
    </row>
    <row r="18">
      <c r="A18" s="4" t="inlineStr">
        <is>
          <t>Dividends accrued on unvested RSUs</t>
        </is>
      </c>
      <c r="B18" s="5" t="n">
        <v>-68</v>
      </c>
      <c r="E18" s="5" t="n">
        <v>-68</v>
      </c>
    </row>
    <row r="19">
      <c r="A19" s="4" t="inlineStr">
        <is>
          <t>Deferred compensation adjustments, net of tax</t>
        </is>
      </c>
      <c r="B19" s="5" t="n">
        <v>-50</v>
      </c>
      <c r="F19" s="5" t="n">
        <v>-50</v>
      </c>
    </row>
    <row r="20">
      <c r="A20" s="4" t="inlineStr">
        <is>
          <t>PSUs, RSUs and restricted stock vested</t>
        </is>
      </c>
      <c r="B20" s="5" t="n">
        <v>-81</v>
      </c>
      <c r="E20" s="5" t="n">
        <v>-1683</v>
      </c>
      <c r="F20" s="5" t="n">
        <v>1602</v>
      </c>
    </row>
    <row r="21">
      <c r="A21" s="4" t="inlineStr">
        <is>
          <t>Stock options exercised</t>
        </is>
      </c>
      <c r="B21" s="5" t="n">
        <v>1244</v>
      </c>
      <c r="E21" s="5" t="n">
        <v>-476</v>
      </c>
      <c r="F21" s="5" t="n">
        <v>1720</v>
      </c>
    </row>
    <row r="22">
      <c r="A22" s="4" t="inlineStr">
        <is>
          <t>Stock-based compensation expense</t>
        </is>
      </c>
      <c r="B22" s="5" t="n">
        <v>1807</v>
      </c>
      <c r="D22" s="5" t="n">
        <v>1807</v>
      </c>
    </row>
    <row r="23">
      <c r="A23" s="4" t="inlineStr">
        <is>
          <t>Ending Balance at Mar. 31, 2021</t>
        </is>
      </c>
      <c r="B23" s="6" t="n">
        <v>370375</v>
      </c>
      <c r="C23" s="6" t="n">
        <v>797</v>
      </c>
      <c r="D23" s="6" t="n">
        <v>283273</v>
      </c>
      <c r="E23" s="6" t="n">
        <v>776121</v>
      </c>
      <c r="F23" s="6" t="n">
        <v>-676221</v>
      </c>
      <c r="G23" s="6" t="n">
        <v>-13595</v>
      </c>
    </row>
    <row r="24">
      <c r="A24" s="4" t="inlineStr">
        <is>
          <t>Ending Balance, Shares at Mar. 31, 2021</t>
        </is>
      </c>
      <c r="B24" s="5" t="n">
        <v>79652</v>
      </c>
      <c r="C24" s="5" t="n">
        <v>79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nd Other Investments, Included on Condensed Consolidated Balance Sheets and Recorded at Fair Value (Detail) - USD ($) $ in Thousands</t>
        </is>
      </c>
      <c r="B1" s="2" t="inlineStr">
        <is>
          <t>Mar. 31, 2021</t>
        </is>
      </c>
      <c r="C1" s="2" t="inlineStr">
        <is>
          <t>Dec. 31, 2020</t>
        </is>
      </c>
    </row>
    <row r="2">
      <c r="A2" s="3" t="inlineStr">
        <is>
          <t>Schedule of Available-for-sale Securities [Line Items]</t>
        </is>
      </c>
    </row>
    <row r="3">
      <c r="A3" s="4" t="inlineStr">
        <is>
          <t>Amortized Cost</t>
        </is>
      </c>
      <c r="B3" s="6" t="n">
        <v>45891</v>
      </c>
      <c r="C3" s="6" t="n">
        <v>44666</v>
      </c>
    </row>
    <row r="4">
      <c r="A4" s="4" t="inlineStr">
        <is>
          <t>Gross Unrealized Gains</t>
        </is>
      </c>
      <c r="B4" s="5" t="n">
        <v>296</v>
      </c>
      <c r="C4" s="5" t="n">
        <v>457</v>
      </c>
    </row>
    <row r="5">
      <c r="A5" s="4" t="inlineStr">
        <is>
          <t>Gross Unrealized Losses</t>
        </is>
      </c>
      <c r="B5" s="5" t="n">
        <v>-40</v>
      </c>
      <c r="C5" s="5" t="n">
        <v>-7</v>
      </c>
    </row>
    <row r="6">
      <c r="A6" s="4" t="inlineStr">
        <is>
          <t>Fair Value</t>
        </is>
      </c>
      <c r="B6" s="5" t="n">
        <v>46147</v>
      </c>
      <c r="C6" s="5" t="n">
        <v>45116</v>
      </c>
    </row>
    <row r="7">
      <c r="A7" s="4" t="inlineStr">
        <is>
          <t>Corporate Bonds [Member]</t>
        </is>
      </c>
    </row>
    <row r="8">
      <c r="A8" s="3" t="inlineStr">
        <is>
          <t>Schedule of Available-for-sale Securities [Line Items]</t>
        </is>
      </c>
    </row>
    <row r="9">
      <c r="A9" s="4" t="inlineStr">
        <is>
          <t>Amortized Cost</t>
        </is>
      </c>
      <c r="B9" s="5" t="n">
        <v>14176</v>
      </c>
      <c r="C9" s="5" t="n">
        <v>11762</v>
      </c>
    </row>
    <row r="10">
      <c r="A10" s="4" t="inlineStr">
        <is>
          <t>Gross Unrealized Gains</t>
        </is>
      </c>
      <c r="B10" s="5" t="n">
        <v>68</v>
      </c>
      <c r="C10" s="5" t="n">
        <v>123</v>
      </c>
    </row>
    <row r="11">
      <c r="A11" s="4" t="inlineStr">
        <is>
          <t>Gross Unrealized Losses</t>
        </is>
      </c>
      <c r="B11" s="5" t="n">
        <v>-13</v>
      </c>
    </row>
    <row r="12">
      <c r="A12" s="4" t="inlineStr">
        <is>
          <t>Fair Value</t>
        </is>
      </c>
      <c r="B12" s="5" t="n">
        <v>14231</v>
      </c>
      <c r="C12" s="5" t="n">
        <v>11885</v>
      </c>
    </row>
    <row r="13">
      <c r="A13" s="4" t="inlineStr">
        <is>
          <t>Municipal Fixed-Rate Bonds [Member]</t>
        </is>
      </c>
    </row>
    <row r="14">
      <c r="A14" s="3" t="inlineStr">
        <is>
          <t>Schedule of Available-for-sale Securities [Line Items]</t>
        </is>
      </c>
    </row>
    <row r="15">
      <c r="A15" s="4" t="inlineStr">
        <is>
          <t>Amortized Cost</t>
        </is>
      </c>
      <c r="B15" s="5" t="n">
        <v>2600</v>
      </c>
      <c r="C15" s="5" t="n">
        <v>2854</v>
      </c>
    </row>
    <row r="16">
      <c r="A16" s="4" t="inlineStr">
        <is>
          <t>Gross Unrealized Gains</t>
        </is>
      </c>
      <c r="B16" s="5" t="n">
        <v>25</v>
      </c>
      <c r="C16" s="5" t="n">
        <v>30</v>
      </c>
    </row>
    <row r="17">
      <c r="A17" s="4" t="inlineStr">
        <is>
          <t>Fair Value</t>
        </is>
      </c>
      <c r="B17" s="5" t="n">
        <v>2625</v>
      </c>
      <c r="C17" s="5" t="n">
        <v>2884</v>
      </c>
    </row>
    <row r="18">
      <c r="A18" s="4" t="inlineStr">
        <is>
          <t>Asset-Backed Bonds [Member]</t>
        </is>
      </c>
    </row>
    <row r="19">
      <c r="A19" s="3" t="inlineStr">
        <is>
          <t>Schedule of Available-for-sale Securities [Line Items]</t>
        </is>
      </c>
    </row>
    <row r="20">
      <c r="A20" s="4" t="inlineStr">
        <is>
          <t>Amortized Cost</t>
        </is>
      </c>
      <c r="B20" s="5" t="n">
        <v>5772</v>
      </c>
      <c r="C20" s="5" t="n">
        <v>6634</v>
      </c>
    </row>
    <row r="21">
      <c r="A21" s="4" t="inlineStr">
        <is>
          <t>Gross Unrealized Gains</t>
        </is>
      </c>
      <c r="B21" s="5" t="n">
        <v>42</v>
      </c>
      <c r="C21" s="5" t="n">
        <v>74</v>
      </c>
    </row>
    <row r="22">
      <c r="A22" s="4" t="inlineStr">
        <is>
          <t>Gross Unrealized Losses</t>
        </is>
      </c>
      <c r="B22" s="5" t="n">
        <v>-2</v>
      </c>
    </row>
    <row r="23">
      <c r="A23" s="4" t="inlineStr">
        <is>
          <t>Fair Value</t>
        </is>
      </c>
      <c r="B23" s="5" t="n">
        <v>5812</v>
      </c>
      <c r="C23" s="5" t="n">
        <v>6708</v>
      </c>
    </row>
    <row r="24">
      <c r="A24" s="4" t="inlineStr">
        <is>
          <t>Mortgage/Agency-Backed Bonds [Member]</t>
        </is>
      </c>
    </row>
    <row r="25">
      <c r="A25" s="3" t="inlineStr">
        <is>
          <t>Schedule of Available-for-sale Securities [Line Items]</t>
        </is>
      </c>
    </row>
    <row r="26">
      <c r="A26" s="4" t="inlineStr">
        <is>
          <t>Amortized Cost</t>
        </is>
      </c>
      <c r="B26" s="5" t="n">
        <v>11775</v>
      </c>
      <c r="C26" s="5" t="n">
        <v>11536</v>
      </c>
    </row>
    <row r="27">
      <c r="A27" s="4" t="inlineStr">
        <is>
          <t>Gross Unrealized Gains</t>
        </is>
      </c>
      <c r="B27" s="5" t="n">
        <v>92</v>
      </c>
      <c r="C27" s="5" t="n">
        <v>114</v>
      </c>
    </row>
    <row r="28">
      <c r="A28" s="4" t="inlineStr">
        <is>
          <t>Gross Unrealized Losses</t>
        </is>
      </c>
      <c r="B28" s="5" t="n">
        <v>-22</v>
      </c>
      <c r="C28" s="5" t="n">
        <v>-6</v>
      </c>
    </row>
    <row r="29">
      <c r="A29" s="4" t="inlineStr">
        <is>
          <t>Fair Value</t>
        </is>
      </c>
      <c r="B29" s="5" t="n">
        <v>11845</v>
      </c>
      <c r="C29" s="5" t="n">
        <v>11644</v>
      </c>
    </row>
    <row r="30">
      <c r="A30" s="4" t="inlineStr">
        <is>
          <t>U.S. Government Bonds [Member]</t>
        </is>
      </c>
    </row>
    <row r="31">
      <c r="A31" s="3" t="inlineStr">
        <is>
          <t>Schedule of Available-for-sale Securities [Line Items]</t>
        </is>
      </c>
    </row>
    <row r="32">
      <c r="A32" s="4" t="inlineStr">
        <is>
          <t>Amortized Cost</t>
        </is>
      </c>
      <c r="B32" s="5" t="n">
        <v>9704</v>
      </c>
      <c r="C32" s="5" t="n">
        <v>9763</v>
      </c>
    </row>
    <row r="33">
      <c r="A33" s="4" t="inlineStr">
        <is>
          <t>Gross Unrealized Gains</t>
        </is>
      </c>
      <c r="B33" s="5" t="n">
        <v>66</v>
      </c>
      <c r="C33" s="5" t="n">
        <v>112</v>
      </c>
    </row>
    <row r="34">
      <c r="A34" s="4" t="inlineStr">
        <is>
          <t>Gross Unrealized Losses</t>
        </is>
      </c>
      <c r="B34" s="5" t="n">
        <v>-1</v>
      </c>
    </row>
    <row r="35">
      <c r="A35" s="4" t="inlineStr">
        <is>
          <t>Fair Value</t>
        </is>
      </c>
      <c r="B35" s="5" t="n">
        <v>9769</v>
      </c>
      <c r="C35" s="5" t="n">
        <v>9875</v>
      </c>
    </row>
    <row r="36">
      <c r="A36" s="4" t="inlineStr">
        <is>
          <t>Foreign Government Bonds [Member]</t>
        </is>
      </c>
    </row>
    <row r="37">
      <c r="A37" s="3" t="inlineStr">
        <is>
          <t>Schedule of Available-for-sale Securities [Line Items]</t>
        </is>
      </c>
    </row>
    <row r="38">
      <c r="A38" s="4" t="inlineStr">
        <is>
          <t>Amortized Cost</t>
        </is>
      </c>
      <c r="B38" s="5" t="n">
        <v>1331</v>
      </c>
      <c r="C38" s="5" t="n">
        <v>1334</v>
      </c>
    </row>
    <row r="39">
      <c r="A39" s="4" t="inlineStr">
        <is>
          <t>Gross Unrealized Gains</t>
        </is>
      </c>
      <c r="B39" s="5" t="n">
        <v>3</v>
      </c>
      <c r="C39" s="5" t="n">
        <v>4</v>
      </c>
    </row>
    <row r="40">
      <c r="A40" s="4" t="inlineStr">
        <is>
          <t>Gross Unrealized Losses</t>
        </is>
      </c>
      <c r="B40" s="5" t="n">
        <v>-2</v>
      </c>
      <c r="C40" s="5" t="n">
        <v>-1</v>
      </c>
    </row>
    <row r="41">
      <c r="A41" s="4" t="inlineStr">
        <is>
          <t>Fair Value</t>
        </is>
      </c>
      <c r="B41" s="5" t="n">
        <v>1332</v>
      </c>
      <c r="C41" s="5" t="n">
        <v>1337</v>
      </c>
    </row>
    <row r="42">
      <c r="A42" s="4" t="inlineStr">
        <is>
          <t>Commercial Paper [Member]</t>
        </is>
      </c>
    </row>
    <row r="43">
      <c r="A43" s="3" t="inlineStr">
        <is>
          <t>Schedule of Available-for-sale Securities [Line Items]</t>
        </is>
      </c>
    </row>
    <row r="44">
      <c r="A44" s="4" t="inlineStr">
        <is>
          <t>Amortized Cost</t>
        </is>
      </c>
      <c r="C44" s="5" t="n">
        <v>250</v>
      </c>
    </row>
    <row r="45">
      <c r="A45" s="4" t="inlineStr">
        <is>
          <t>Fair Value</t>
        </is>
      </c>
      <c r="C45" s="5" t="n">
        <v>250</v>
      </c>
    </row>
    <row r="46">
      <c r="A46" s="4" t="inlineStr">
        <is>
          <t>Other [Member]</t>
        </is>
      </c>
    </row>
    <row r="47">
      <c r="A47" s="3" t="inlineStr">
        <is>
          <t>Schedule of Available-for-sale Securities [Line Items]</t>
        </is>
      </c>
    </row>
    <row r="48">
      <c r="A48" s="4" t="inlineStr">
        <is>
          <t>Amortized Cost</t>
        </is>
      </c>
      <c r="B48" s="5" t="n">
        <v>533</v>
      </c>
      <c r="C48" s="5" t="n">
        <v>533</v>
      </c>
    </row>
    <row r="49">
      <c r="A49" s="4" t="inlineStr">
        <is>
          <t>Fair Value</t>
        </is>
      </c>
      <c r="B49" s="6" t="n">
        <v>533</v>
      </c>
      <c r="C49" s="6" t="n">
        <v>5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Debt Securities and Other Investments (Detail) - USD ($) $ in Thousands</t>
        </is>
      </c>
      <c r="B1" s="2" t="inlineStr">
        <is>
          <t>Mar. 31, 2021</t>
        </is>
      </c>
      <c r="C1" s="2" t="inlineStr">
        <is>
          <t>Dec. 31, 2020</t>
        </is>
      </c>
    </row>
    <row r="2">
      <c r="A2" s="3" t="inlineStr">
        <is>
          <t>Schedule of Available-for-sale Securities [Line Items]</t>
        </is>
      </c>
    </row>
    <row r="3">
      <c r="A3" s="4" t="inlineStr">
        <is>
          <t>Available-for-sale debt securities, Fair Value/Carrying Value</t>
        </is>
      </c>
      <c r="B3" s="6" t="n">
        <v>46147</v>
      </c>
      <c r="C3" s="6" t="n">
        <v>45116</v>
      </c>
    </row>
    <row r="4">
      <c r="A4" s="4" t="inlineStr">
        <is>
          <t>Corporate Bonds [Member]</t>
        </is>
      </c>
    </row>
    <row r="5">
      <c r="A5" s="3" t="inlineStr">
        <is>
          <t>Schedule of Available-for-sale Securities [Line Items]</t>
        </is>
      </c>
    </row>
    <row r="6">
      <c r="A6" s="4" t="inlineStr">
        <is>
          <t>Less than one year</t>
        </is>
      </c>
      <c r="B6" s="5" t="n">
        <v>1323</v>
      </c>
    </row>
    <row r="7">
      <c r="A7" s="4" t="inlineStr">
        <is>
          <t>One to two years</t>
        </is>
      </c>
      <c r="B7" s="5" t="n">
        <v>3758</v>
      </c>
    </row>
    <row r="8">
      <c r="A8" s="4" t="inlineStr">
        <is>
          <t>Two to three years</t>
        </is>
      </c>
      <c r="B8" s="5" t="n">
        <v>7509</v>
      </c>
    </row>
    <row r="9">
      <c r="A9" s="4" t="inlineStr">
        <is>
          <t>Three to five years</t>
        </is>
      </c>
      <c r="B9" s="5" t="n">
        <v>1641</v>
      </c>
    </row>
    <row r="10">
      <c r="A10" s="4" t="inlineStr">
        <is>
          <t>Available-for-sale debt securities, Fair Value/Carrying Value</t>
        </is>
      </c>
      <c r="B10" s="5" t="n">
        <v>14231</v>
      </c>
      <c r="C10" s="5" t="n">
        <v>11885</v>
      </c>
    </row>
    <row r="11">
      <c r="A11" s="4" t="inlineStr">
        <is>
          <t>Municipal Fixed-Rate Bonds [Member]</t>
        </is>
      </c>
    </row>
    <row r="12">
      <c r="A12" s="3" t="inlineStr">
        <is>
          <t>Schedule of Available-for-sale Securities [Line Items]</t>
        </is>
      </c>
    </row>
    <row r="13">
      <c r="A13" s="4" t="inlineStr">
        <is>
          <t>Less than one year</t>
        </is>
      </c>
      <c r="B13" s="5" t="n">
        <v>357</v>
      </c>
    </row>
    <row r="14">
      <c r="A14" s="4" t="inlineStr">
        <is>
          <t>One to two years</t>
        </is>
      </c>
      <c r="B14" s="5" t="n">
        <v>1130</v>
      </c>
    </row>
    <row r="15">
      <c r="A15" s="4" t="inlineStr">
        <is>
          <t>Two to three years</t>
        </is>
      </c>
      <c r="B15" s="5" t="n">
        <v>1138</v>
      </c>
    </row>
    <row r="16">
      <c r="A16" s="4" t="inlineStr">
        <is>
          <t>Available-for-sale debt securities, Fair Value/Carrying Value</t>
        </is>
      </c>
      <c r="B16" s="5" t="n">
        <v>2625</v>
      </c>
      <c r="C16" s="5" t="n">
        <v>2884</v>
      </c>
    </row>
    <row r="17">
      <c r="A17" s="4" t="inlineStr">
        <is>
          <t>Asset-Backed Bonds [Member]</t>
        </is>
      </c>
    </row>
    <row r="18">
      <c r="A18" s="3" t="inlineStr">
        <is>
          <t>Schedule of Available-for-sale Securities [Line Items]</t>
        </is>
      </c>
    </row>
    <row r="19">
      <c r="A19" s="4" t="inlineStr">
        <is>
          <t>Less than one year</t>
        </is>
      </c>
      <c r="B19" s="5" t="n">
        <v>16</v>
      </c>
    </row>
    <row r="20">
      <c r="A20" s="4" t="inlineStr">
        <is>
          <t>One to two years</t>
        </is>
      </c>
      <c r="B20" s="5" t="n">
        <v>13</v>
      </c>
    </row>
    <row r="21">
      <c r="A21" s="4" t="inlineStr">
        <is>
          <t>Two to three years</t>
        </is>
      </c>
      <c r="B21" s="5" t="n">
        <v>272</v>
      </c>
    </row>
    <row r="22">
      <c r="A22" s="4" t="inlineStr">
        <is>
          <t>Three to five years</t>
        </is>
      </c>
      <c r="B22" s="5" t="n">
        <v>3445</v>
      </c>
    </row>
    <row r="23">
      <c r="A23" s="4" t="inlineStr">
        <is>
          <t>Five to ten years</t>
        </is>
      </c>
      <c r="B23" s="5" t="n">
        <v>1143</v>
      </c>
    </row>
    <row r="24">
      <c r="A24" s="4" t="inlineStr">
        <is>
          <t>More than ten years</t>
        </is>
      </c>
      <c r="B24" s="5" t="n">
        <v>923</v>
      </c>
    </row>
    <row r="25">
      <c r="A25" s="4" t="inlineStr">
        <is>
          <t>Available-for-sale debt securities, Fair Value/Carrying Value</t>
        </is>
      </c>
      <c r="B25" s="5" t="n">
        <v>5812</v>
      </c>
      <c r="C25" s="5" t="n">
        <v>6708</v>
      </c>
    </row>
    <row r="26">
      <c r="A26" s="4" t="inlineStr">
        <is>
          <t>Mortgage/Agency-Backed Bonds [Member]</t>
        </is>
      </c>
    </row>
    <row r="27">
      <c r="A27" s="3" t="inlineStr">
        <is>
          <t>Schedule of Available-for-sale Securities [Line Items]</t>
        </is>
      </c>
    </row>
    <row r="28">
      <c r="A28" s="4" t="inlineStr">
        <is>
          <t>Less than one year</t>
        </is>
      </c>
      <c r="B28" s="5" t="n">
        <v>296</v>
      </c>
    </row>
    <row r="29">
      <c r="A29" s="4" t="inlineStr">
        <is>
          <t>One to two years</t>
        </is>
      </c>
      <c r="B29" s="5" t="n">
        <v>2090</v>
      </c>
    </row>
    <row r="30">
      <c r="A30" s="4" t="inlineStr">
        <is>
          <t>Two to three years</t>
        </is>
      </c>
      <c r="B30" s="5" t="n">
        <v>1740</v>
      </c>
    </row>
    <row r="31">
      <c r="A31" s="4" t="inlineStr">
        <is>
          <t>Three to five years</t>
        </is>
      </c>
      <c r="B31" s="5" t="n">
        <v>175</v>
      </c>
    </row>
    <row r="32">
      <c r="A32" s="4" t="inlineStr">
        <is>
          <t>Five to ten years</t>
        </is>
      </c>
      <c r="B32" s="5" t="n">
        <v>2457</v>
      </c>
    </row>
    <row r="33">
      <c r="A33" s="4" t="inlineStr">
        <is>
          <t>More than ten years</t>
        </is>
      </c>
      <c r="B33" s="5" t="n">
        <v>5087</v>
      </c>
    </row>
    <row r="34">
      <c r="A34" s="4" t="inlineStr">
        <is>
          <t>Available-for-sale debt securities, Fair Value/Carrying Value</t>
        </is>
      </c>
      <c r="B34" s="5" t="n">
        <v>11845</v>
      </c>
      <c r="C34" s="5" t="n">
        <v>11644</v>
      </c>
    </row>
    <row r="35">
      <c r="A35" s="4" t="inlineStr">
        <is>
          <t>U.S. Government Bonds [Member]</t>
        </is>
      </c>
    </row>
    <row r="36">
      <c r="A36" s="3" t="inlineStr">
        <is>
          <t>Schedule of Available-for-sale Securities [Line Items]</t>
        </is>
      </c>
    </row>
    <row r="37">
      <c r="A37" s="4" t="inlineStr">
        <is>
          <t>Less than one year</t>
        </is>
      </c>
      <c r="B37" s="5" t="n">
        <v>1282</v>
      </c>
    </row>
    <row r="38">
      <c r="A38" s="4" t="inlineStr">
        <is>
          <t>One to two years</t>
        </is>
      </c>
      <c r="B38" s="5" t="n">
        <v>6831</v>
      </c>
    </row>
    <row r="39">
      <c r="A39" s="4" t="inlineStr">
        <is>
          <t>Two to three years</t>
        </is>
      </c>
      <c r="B39" s="5" t="n">
        <v>1656</v>
      </c>
    </row>
    <row r="40">
      <c r="A40" s="4" t="inlineStr">
        <is>
          <t>Available-for-sale debt securities, Fair Value/Carrying Value</t>
        </is>
      </c>
      <c r="B40" s="5" t="n">
        <v>9769</v>
      </c>
      <c r="C40" s="5" t="n">
        <v>9875</v>
      </c>
    </row>
    <row r="41">
      <c r="A41" s="4" t="inlineStr">
        <is>
          <t>Foreign Government Bonds [Member]</t>
        </is>
      </c>
    </row>
    <row r="42">
      <c r="A42" s="3" t="inlineStr">
        <is>
          <t>Schedule of Available-for-sale Securities [Line Items]</t>
        </is>
      </c>
    </row>
    <row r="43">
      <c r="A43" s="4" t="inlineStr">
        <is>
          <t>Less than one year</t>
        </is>
      </c>
      <c r="B43" s="5" t="n">
        <v>75</v>
      </c>
    </row>
    <row r="44">
      <c r="A44" s="4" t="inlineStr">
        <is>
          <t>One to two years</t>
        </is>
      </c>
      <c r="B44" s="5" t="n">
        <v>460</v>
      </c>
    </row>
    <row r="45">
      <c r="A45" s="4" t="inlineStr">
        <is>
          <t>Two to three years</t>
        </is>
      </c>
      <c r="B45" s="5" t="n">
        <v>497</v>
      </c>
    </row>
    <row r="46">
      <c r="A46" s="4" t="inlineStr">
        <is>
          <t>Three to five years</t>
        </is>
      </c>
      <c r="B46" s="5" t="n">
        <v>300</v>
      </c>
    </row>
    <row r="47">
      <c r="A47" s="4" t="inlineStr">
        <is>
          <t>Available-for-sale debt securities, Fair Value/Carrying Value</t>
        </is>
      </c>
      <c r="B47" s="5" t="n">
        <v>1332</v>
      </c>
      <c r="C47" s="5" t="n">
        <v>1337</v>
      </c>
    </row>
    <row r="48">
      <c r="A48" s="4" t="inlineStr">
        <is>
          <t>Other [Member]</t>
        </is>
      </c>
    </row>
    <row r="49">
      <c r="A49" s="3" t="inlineStr">
        <is>
          <t>Schedule of Available-for-sale Securities [Line Items]</t>
        </is>
      </c>
    </row>
    <row r="50">
      <c r="A50" s="4" t="inlineStr">
        <is>
          <t>Less than one year</t>
        </is>
      </c>
      <c r="B50" s="5" t="n">
        <v>533</v>
      </c>
    </row>
    <row r="51">
      <c r="A51" s="4" t="inlineStr">
        <is>
          <t>Available-for-sale debt securities, Fair Value/Carrying Value</t>
        </is>
      </c>
      <c r="B51" s="6" t="n">
        <v>533</v>
      </c>
      <c r="C51" s="6" t="n">
        <v>5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on Sale of Debt Securities (Detail)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 on debt securities</t>
        </is>
      </c>
      <c r="B4" s="6" t="n">
        <v>87</v>
      </c>
      <c r="C4" s="6" t="n">
        <v>43</v>
      </c>
    </row>
    <row r="5">
      <c r="A5" s="4" t="inlineStr">
        <is>
          <t>Gross realized losses on debt securities</t>
        </is>
      </c>
      <c r="B5" s="5" t="n">
        <v>-16</v>
      </c>
      <c r="C5" s="5" t="n">
        <v>-20</v>
      </c>
    </row>
    <row r="6">
      <c r="A6" s="4" t="inlineStr">
        <is>
          <t>Total gain recognized, net</t>
        </is>
      </c>
      <c r="B6" s="6" t="n">
        <v>71</v>
      </c>
      <c r="C6" s="6" t="n">
        <v>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vestments - Additional Information (Detail) - USD ($)</t>
        </is>
      </c>
      <c r="B1" s="2" t="inlineStr">
        <is>
          <t>3 Months Ended</t>
        </is>
      </c>
      <c r="E1" s="2" t="inlineStr">
        <is>
          <t>12 Months Ended</t>
        </is>
      </c>
    </row>
    <row r="2">
      <c r="B2" s="2" t="inlineStr">
        <is>
          <t>Mar. 31, 2021</t>
        </is>
      </c>
      <c r="C2" s="2" t="inlineStr">
        <is>
          <t>Mar. 31, 2020</t>
        </is>
      </c>
      <c r="D2" s="2" t="inlineStr">
        <is>
          <t>Mar. 31, 2019</t>
        </is>
      </c>
      <c r="E2" s="2" t="inlineStr">
        <is>
          <t>Dec. 31, 2020</t>
        </is>
      </c>
    </row>
    <row r="3">
      <c r="A3" s="3" t="inlineStr">
        <is>
          <t>Schedule of Investments [Line Items]</t>
        </is>
      </c>
    </row>
    <row r="4">
      <c r="A4" s="4" t="inlineStr">
        <is>
          <t>Purchase an available-for-sale debt securities with credit deterioration</t>
        </is>
      </c>
      <c r="B4" s="6" t="n">
        <v>0</v>
      </c>
    </row>
    <row r="5">
      <c r="A5" s="4" t="inlineStr">
        <is>
          <t>Transfer from investments</t>
        </is>
      </c>
      <c r="D5" s="6" t="n">
        <v>3400000</v>
      </c>
    </row>
    <row r="6">
      <c r="A6" s="4" t="inlineStr">
        <is>
          <t>Asset impairments</t>
        </is>
      </c>
      <c r="C6" s="6" t="n">
        <v>65000</v>
      </c>
    </row>
    <row r="7">
      <c r="A7" s="4" t="inlineStr">
        <is>
          <t>Carrying value of investment</t>
        </is>
      </c>
      <c r="B7" s="5" t="n">
        <v>800000</v>
      </c>
      <c r="E7" s="6" t="n">
        <v>800000</v>
      </c>
    </row>
    <row r="8">
      <c r="A8" s="4" t="inlineStr">
        <is>
          <t>Net Investment Gain (Loss) [Member]</t>
        </is>
      </c>
    </row>
    <row r="9">
      <c r="A9" s="3" t="inlineStr">
        <is>
          <t>Schedule of Investments [Line Items]</t>
        </is>
      </c>
    </row>
    <row r="10">
      <c r="A10" s="4" t="inlineStr">
        <is>
          <t>Asset impairments</t>
        </is>
      </c>
      <c r="E10" s="5" t="n">
        <v>2600000</v>
      </c>
    </row>
    <row r="11">
      <c r="A11" s="4" t="inlineStr">
        <is>
          <t>Other Receivables [Member]</t>
        </is>
      </c>
    </row>
    <row r="12">
      <c r="A12" s="3" t="inlineStr">
        <is>
          <t>Schedule of Investments [Line Items]</t>
        </is>
      </c>
    </row>
    <row r="13">
      <c r="A13" s="4" t="inlineStr">
        <is>
          <t>Note receivable, current</t>
        </is>
      </c>
      <c r="B13" s="5" t="n">
        <v>4300000</v>
      </c>
      <c r="D13" s="6" t="n">
        <v>4300000</v>
      </c>
      <c r="E13" s="5" t="n">
        <v>4300000</v>
      </c>
    </row>
    <row r="14">
      <c r="A14" s="4" t="inlineStr">
        <is>
          <t>Asset impairments</t>
        </is>
      </c>
      <c r="B14" s="5" t="n">
        <v>0</v>
      </c>
    </row>
    <row r="15">
      <c r="A15" s="4" t="inlineStr">
        <is>
          <t>Long-term Investments [Member]</t>
        </is>
      </c>
    </row>
    <row r="16">
      <c r="A16" s="3" t="inlineStr">
        <is>
          <t>Schedule of Investments [Line Items]</t>
        </is>
      </c>
    </row>
    <row r="17">
      <c r="A17" s="4" t="inlineStr">
        <is>
          <t>Note receivable, noncurrent</t>
        </is>
      </c>
      <c r="B17" s="6" t="n">
        <v>900000</v>
      </c>
      <c r="E17" s="6" t="n">
        <v>900000</v>
      </c>
    </row>
    <row r="18">
      <c r="A18" s="4" t="inlineStr">
        <is>
          <t>Investment [Member] | Issuer Concentration [Member] | Market Value of Total Investment Portfolio [Member]</t>
        </is>
      </c>
    </row>
    <row r="19">
      <c r="A19" s="3" t="inlineStr">
        <is>
          <t>Schedule of Investments [Line Items]</t>
        </is>
      </c>
    </row>
    <row r="20">
      <c r="A20" s="4" t="inlineStr">
        <is>
          <t>Investment concentration risk percentage</t>
        </is>
      </c>
      <c r="B20" s="4" t="inlineStr">
        <is>
          <t>5.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and Unrealized Gains and Losses related to Marketable Equity Securities (Detail)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Realized gains (losses) on equity securities sold</t>
        </is>
      </c>
      <c r="B4" s="6" t="n">
        <v>24</v>
      </c>
      <c r="C4" s="6" t="n">
        <v>-2436</v>
      </c>
    </row>
    <row r="5">
      <c r="A5" s="4" t="inlineStr">
        <is>
          <t>Unrealized gains (losses) on equity securities held</t>
        </is>
      </c>
      <c r="B5" s="5" t="n">
        <v>901</v>
      </c>
      <c r="C5" s="5" t="n">
        <v>-8464</v>
      </c>
    </row>
    <row r="6">
      <c r="A6" s="4" t="inlineStr">
        <is>
          <t>Total gain (loss) recognized, net</t>
        </is>
      </c>
      <c r="B6" s="6" t="n">
        <v>925</v>
      </c>
      <c r="C6" s="6" t="n">
        <v>-109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USD ($) $ in Thousands</t>
        </is>
      </c>
      <c r="B1" s="2" t="inlineStr">
        <is>
          <t>Mar. 31, 2021</t>
        </is>
      </c>
      <c r="C1" s="2" t="inlineStr">
        <is>
          <t>Dec. 31, 2020</t>
        </is>
      </c>
    </row>
    <row r="2">
      <c r="A2" s="3" t="inlineStr">
        <is>
          <t>Schedule of Available-for-sale Securities [Line Items]</t>
        </is>
      </c>
    </row>
    <row r="3">
      <c r="A3" s="4" t="inlineStr">
        <is>
          <t>Available-for-sale debt securities</t>
        </is>
      </c>
      <c r="B3" s="6" t="n">
        <v>46147</v>
      </c>
      <c r="C3" s="6" t="n">
        <v>45116</v>
      </c>
    </row>
    <row r="4">
      <c r="A4" s="4" t="inlineStr">
        <is>
          <t>Marketable equity securities</t>
        </is>
      </c>
      <c r="B4" s="5" t="n">
        <v>800</v>
      </c>
      <c r="C4" s="5" t="n">
        <v>800</v>
      </c>
    </row>
    <row r="5">
      <c r="A5" s="4" t="inlineStr">
        <is>
          <t>Fair Value, Measurements [Member]</t>
        </is>
      </c>
    </row>
    <row r="6">
      <c r="A6" s="3" t="inlineStr">
        <is>
          <t>Schedule of Available-for-sale Securities [Line Items]</t>
        </is>
      </c>
    </row>
    <row r="7">
      <c r="A7" s="4" t="inlineStr">
        <is>
          <t>Other investments</t>
        </is>
      </c>
      <c r="B7" s="5" t="n">
        <v>1400</v>
      </c>
      <c r="C7" s="5" t="n">
        <v>1400</v>
      </c>
    </row>
    <row r="8">
      <c r="A8" s="4" t="inlineStr">
        <is>
          <t>Total</t>
        </is>
      </c>
      <c r="B8" s="5" t="n">
        <v>84344</v>
      </c>
      <c r="C8" s="5" t="n">
        <v>82217</v>
      </c>
    </row>
    <row r="9">
      <c r="A9" s="4" t="inlineStr">
        <is>
          <t>Fair Value, Measurements [Member] | Quoted Prices in Active Market for Identical Assets (Level 1) [Member]</t>
        </is>
      </c>
    </row>
    <row r="10">
      <c r="A10" s="3" t="inlineStr">
        <is>
          <t>Schedule of Available-for-sale Securities [Line Items]</t>
        </is>
      </c>
    </row>
    <row r="11">
      <c r="A11" s="4" t="inlineStr">
        <is>
          <t>Other investments</t>
        </is>
      </c>
      <c r="B11" s="5" t="n">
        <v>1400</v>
      </c>
      <c r="C11" s="5" t="n">
        <v>1400</v>
      </c>
    </row>
    <row r="12">
      <c r="A12" s="4" t="inlineStr">
        <is>
          <t>Total</t>
        </is>
      </c>
      <c r="B12" s="5" t="n">
        <v>47966</v>
      </c>
      <c r="C12" s="5" t="n">
        <v>46976</v>
      </c>
    </row>
    <row r="13">
      <c r="A13" s="4" t="inlineStr">
        <is>
          <t>Fair Value, Measurements [Member] | Significant Other Observable Inputs (Level 2) [Member]</t>
        </is>
      </c>
    </row>
    <row r="14">
      <c r="A14" s="3" t="inlineStr">
        <is>
          <t>Schedule of Available-for-sale Securities [Line Items]</t>
        </is>
      </c>
    </row>
    <row r="15">
      <c r="A15" s="4" t="inlineStr">
        <is>
          <t>Total</t>
        </is>
      </c>
      <c r="B15" s="5" t="n">
        <v>35845</v>
      </c>
      <c r="C15" s="5" t="n">
        <v>34708</v>
      </c>
    </row>
    <row r="16">
      <c r="A16" s="4" t="inlineStr">
        <is>
          <t>Fair Value, Measurements [Member] | Significant Unobservable Inputs (Level 3) [Member]</t>
        </is>
      </c>
    </row>
    <row r="17">
      <c r="A17" s="3" t="inlineStr">
        <is>
          <t>Schedule of Available-for-sale Securities [Line Items]</t>
        </is>
      </c>
    </row>
    <row r="18">
      <c r="A18" s="4" t="inlineStr">
        <is>
          <t>Total</t>
        </is>
      </c>
      <c r="B18" s="5" t="n">
        <v>533</v>
      </c>
      <c r="C18" s="5" t="n">
        <v>533</v>
      </c>
    </row>
    <row r="19">
      <c r="A19" s="4" t="inlineStr">
        <is>
          <t>Money Market Funds [Member] | Fair Value, Measurements [Member]</t>
        </is>
      </c>
    </row>
    <row r="20">
      <c r="A20" s="3" t="inlineStr">
        <is>
          <t>Schedule of Available-for-sale Securities [Line Items]</t>
        </is>
      </c>
    </row>
    <row r="21">
      <c r="A21" s="4" t="inlineStr">
        <is>
          <t>Cash equivalents</t>
        </is>
      </c>
      <c r="B21" s="5" t="n">
        <v>889</v>
      </c>
      <c r="C21" s="5" t="n">
        <v>497</v>
      </c>
    </row>
    <row r="22">
      <c r="A22" s="4" t="inlineStr">
        <is>
          <t>Money Market Funds [Member] | Fair Value, Measurements [Member] | Quoted Prices in Active Market for Identical Assets (Level 1) [Member]</t>
        </is>
      </c>
    </row>
    <row r="23">
      <c r="A23" s="3" t="inlineStr">
        <is>
          <t>Schedule of Available-for-sale Securities [Line Items]</t>
        </is>
      </c>
    </row>
    <row r="24">
      <c r="A24" s="4" t="inlineStr">
        <is>
          <t>Cash equivalents</t>
        </is>
      </c>
      <c r="B24" s="5" t="n">
        <v>889</v>
      </c>
      <c r="C24" s="5" t="n">
        <v>497</v>
      </c>
    </row>
    <row r="25">
      <c r="A25" s="4" t="inlineStr">
        <is>
          <t>Corporate Bonds [Member]</t>
        </is>
      </c>
    </row>
    <row r="26">
      <c r="A26" s="3" t="inlineStr">
        <is>
          <t>Schedule of Available-for-sale Securities [Line Items]</t>
        </is>
      </c>
    </row>
    <row r="27">
      <c r="A27" s="4" t="inlineStr">
        <is>
          <t>Available-for-sale debt securities</t>
        </is>
      </c>
      <c r="B27" s="5" t="n">
        <v>14231</v>
      </c>
      <c r="C27" s="5" t="n">
        <v>11885</v>
      </c>
    </row>
    <row r="28">
      <c r="A28" s="4" t="inlineStr">
        <is>
          <t>Corporate Bonds [Member] | Fair Value, Measurements [Member]</t>
        </is>
      </c>
    </row>
    <row r="29">
      <c r="A29" s="3" t="inlineStr">
        <is>
          <t>Schedule of Available-for-sale Securities [Line Items]</t>
        </is>
      </c>
    </row>
    <row r="30">
      <c r="A30" s="4" t="inlineStr">
        <is>
          <t>Available-for-sale debt securities</t>
        </is>
      </c>
      <c r="B30" s="5" t="n">
        <v>14231</v>
      </c>
      <c r="C30" s="5" t="n">
        <v>11885</v>
      </c>
    </row>
    <row r="31">
      <c r="A31" s="4" t="inlineStr">
        <is>
          <t>Corporate Bonds [Member] | Fair Value, Measurements [Member] | Significant Other Observable Inputs (Level 2) [Member]</t>
        </is>
      </c>
    </row>
    <row r="32">
      <c r="A32" s="3" t="inlineStr">
        <is>
          <t>Schedule of Available-for-sale Securities [Line Items]</t>
        </is>
      </c>
    </row>
    <row r="33">
      <c r="A33" s="4" t="inlineStr">
        <is>
          <t>Available-for-sale debt securities</t>
        </is>
      </c>
      <c r="B33" s="5" t="n">
        <v>14231</v>
      </c>
      <c r="C33" s="5" t="n">
        <v>11885</v>
      </c>
    </row>
    <row r="34">
      <c r="A34" s="4" t="inlineStr">
        <is>
          <t>Municipal Fixed-Rate Bonds [Member]</t>
        </is>
      </c>
    </row>
    <row r="35">
      <c r="A35" s="3" t="inlineStr">
        <is>
          <t>Schedule of Available-for-sale Securities [Line Items]</t>
        </is>
      </c>
    </row>
    <row r="36">
      <c r="A36" s="4" t="inlineStr">
        <is>
          <t>Available-for-sale debt securities</t>
        </is>
      </c>
      <c r="B36" s="5" t="n">
        <v>2625</v>
      </c>
      <c r="C36" s="5" t="n">
        <v>2884</v>
      </c>
    </row>
    <row r="37">
      <c r="A37" s="4" t="inlineStr">
        <is>
          <t>Municipal Fixed-Rate Bonds [Member] | Fair Value, Measurements [Member]</t>
        </is>
      </c>
    </row>
    <row r="38">
      <c r="A38" s="3" t="inlineStr">
        <is>
          <t>Schedule of Available-for-sale Securities [Line Items]</t>
        </is>
      </c>
    </row>
    <row r="39">
      <c r="A39" s="4" t="inlineStr">
        <is>
          <t>Available-for-sale debt securities</t>
        </is>
      </c>
      <c r="B39" s="5" t="n">
        <v>2625</v>
      </c>
      <c r="C39" s="5" t="n">
        <v>2884</v>
      </c>
    </row>
    <row r="40">
      <c r="A40" s="4" t="inlineStr">
        <is>
          <t>Municipal Fixed-Rate Bonds [Member] | Fair Value, Measurements [Member] | Significant Other Observable Inputs (Level 2) [Member]</t>
        </is>
      </c>
    </row>
    <row r="41">
      <c r="A41" s="3" t="inlineStr">
        <is>
          <t>Schedule of Available-for-sale Securities [Line Items]</t>
        </is>
      </c>
    </row>
    <row r="42">
      <c r="A42" s="4" t="inlineStr">
        <is>
          <t>Available-for-sale debt securities</t>
        </is>
      </c>
      <c r="B42" s="5" t="n">
        <v>2625</v>
      </c>
      <c r="C42" s="5" t="n">
        <v>2884</v>
      </c>
    </row>
    <row r="43">
      <c r="A43" s="4" t="inlineStr">
        <is>
          <t>Asset-Backed Bonds [Member]</t>
        </is>
      </c>
    </row>
    <row r="44">
      <c r="A44" s="3" t="inlineStr">
        <is>
          <t>Schedule of Available-for-sale Securities [Line Items]</t>
        </is>
      </c>
    </row>
    <row r="45">
      <c r="A45" s="4" t="inlineStr">
        <is>
          <t>Available-for-sale debt securities</t>
        </is>
      </c>
      <c r="B45" s="5" t="n">
        <v>5812</v>
      </c>
      <c r="C45" s="5" t="n">
        <v>6708</v>
      </c>
    </row>
    <row r="46">
      <c r="A46" s="4" t="inlineStr">
        <is>
          <t>Asset-Backed Bonds [Member] | Fair Value, Measurements [Member]</t>
        </is>
      </c>
    </row>
    <row r="47">
      <c r="A47" s="3" t="inlineStr">
        <is>
          <t>Schedule of Available-for-sale Securities [Line Items]</t>
        </is>
      </c>
    </row>
    <row r="48">
      <c r="A48" s="4" t="inlineStr">
        <is>
          <t>Available-for-sale debt securities</t>
        </is>
      </c>
      <c r="B48" s="5" t="n">
        <v>5812</v>
      </c>
      <c r="C48" s="5" t="n">
        <v>6708</v>
      </c>
    </row>
    <row r="49">
      <c r="A49" s="4" t="inlineStr">
        <is>
          <t>Asset-Backed Bonds [Member] | Fair Value, Measurements [Member] | Significant Other Observable Inputs (Level 2) [Member]</t>
        </is>
      </c>
    </row>
    <row r="50">
      <c r="A50" s="3" t="inlineStr">
        <is>
          <t>Schedule of Available-for-sale Securities [Line Items]</t>
        </is>
      </c>
    </row>
    <row r="51">
      <c r="A51" s="4" t="inlineStr">
        <is>
          <t>Available-for-sale debt securities</t>
        </is>
      </c>
      <c r="B51" s="5" t="n">
        <v>5812</v>
      </c>
      <c r="C51" s="5" t="n">
        <v>6708</v>
      </c>
    </row>
    <row r="52">
      <c r="A52" s="4" t="inlineStr">
        <is>
          <t>Mortgage/Agency-Backed Bonds [Member]</t>
        </is>
      </c>
    </row>
    <row r="53">
      <c r="A53" s="3" t="inlineStr">
        <is>
          <t>Schedule of Available-for-sale Securities [Line Items]</t>
        </is>
      </c>
    </row>
    <row r="54">
      <c r="A54" s="4" t="inlineStr">
        <is>
          <t>Available-for-sale debt securities</t>
        </is>
      </c>
      <c r="B54" s="5" t="n">
        <v>11845</v>
      </c>
      <c r="C54" s="5" t="n">
        <v>11644</v>
      </c>
    </row>
    <row r="55">
      <c r="A55" s="4" t="inlineStr">
        <is>
          <t>Mortgage/Agency-Backed Bonds [Member] | Fair Value, Measurements [Member]</t>
        </is>
      </c>
    </row>
    <row r="56">
      <c r="A56" s="3" t="inlineStr">
        <is>
          <t>Schedule of Available-for-sale Securities [Line Items]</t>
        </is>
      </c>
    </row>
    <row r="57">
      <c r="A57" s="4" t="inlineStr">
        <is>
          <t>Available-for-sale debt securities</t>
        </is>
      </c>
      <c r="B57" s="5" t="n">
        <v>11845</v>
      </c>
      <c r="C57" s="5" t="n">
        <v>11644</v>
      </c>
    </row>
    <row r="58">
      <c r="A58" s="4" t="inlineStr">
        <is>
          <t>Mortgage/Agency-Backed Bonds [Member] | Fair Value, Measurements [Member] | Significant Other Observable Inputs (Level 2) [Member]</t>
        </is>
      </c>
    </row>
    <row r="59">
      <c r="A59" s="3" t="inlineStr">
        <is>
          <t>Schedule of Available-for-sale Securities [Line Items]</t>
        </is>
      </c>
    </row>
    <row r="60">
      <c r="A60" s="4" t="inlineStr">
        <is>
          <t>Available-for-sale debt securities</t>
        </is>
      </c>
      <c r="B60" s="5" t="n">
        <v>11845</v>
      </c>
      <c r="C60" s="5" t="n">
        <v>11644</v>
      </c>
    </row>
    <row r="61">
      <c r="A61" s="4" t="inlineStr">
        <is>
          <t>U.S. Government Bonds [Member]</t>
        </is>
      </c>
    </row>
    <row r="62">
      <c r="A62" s="3" t="inlineStr">
        <is>
          <t>Schedule of Available-for-sale Securities [Line Items]</t>
        </is>
      </c>
    </row>
    <row r="63">
      <c r="A63" s="4" t="inlineStr">
        <is>
          <t>Available-for-sale debt securities</t>
        </is>
      </c>
      <c r="B63" s="5" t="n">
        <v>9769</v>
      </c>
      <c r="C63" s="5" t="n">
        <v>9875</v>
      </c>
    </row>
    <row r="64">
      <c r="A64" s="4" t="inlineStr">
        <is>
          <t>U.S. Government Bonds [Member] | Fair Value, Measurements [Member]</t>
        </is>
      </c>
    </row>
    <row r="65">
      <c r="A65" s="3" t="inlineStr">
        <is>
          <t>Schedule of Available-for-sale Securities [Line Items]</t>
        </is>
      </c>
    </row>
    <row r="66">
      <c r="A66" s="4" t="inlineStr">
        <is>
          <t>Cash equivalents</t>
        </is>
      </c>
      <c r="C66" s="5" t="n">
        <v>350</v>
      </c>
    </row>
    <row r="67">
      <c r="A67" s="4" t="inlineStr">
        <is>
          <t>Available-for-sale debt securities</t>
        </is>
      </c>
      <c r="B67" s="5" t="n">
        <v>9769</v>
      </c>
      <c r="C67" s="5" t="n">
        <v>9875</v>
      </c>
    </row>
    <row r="68">
      <c r="A68" s="4" t="inlineStr">
        <is>
          <t>U.S. Government Bonds [Member] | Fair Value, Measurements [Member] | Quoted Prices in Active Market for Identical Assets (Level 1) [Member]</t>
        </is>
      </c>
    </row>
    <row r="69">
      <c r="A69" s="3" t="inlineStr">
        <is>
          <t>Schedule of Available-for-sale Securities [Line Items]</t>
        </is>
      </c>
    </row>
    <row r="70">
      <c r="A70" s="4" t="inlineStr">
        <is>
          <t>Cash equivalents</t>
        </is>
      </c>
      <c r="C70" s="5" t="n">
        <v>350</v>
      </c>
    </row>
    <row r="71">
      <c r="A71" s="4" t="inlineStr">
        <is>
          <t>Available-for-sale debt securities</t>
        </is>
      </c>
      <c r="B71" s="5" t="n">
        <v>9769</v>
      </c>
      <c r="C71" s="5" t="n">
        <v>9875</v>
      </c>
    </row>
    <row r="72">
      <c r="A72" s="4" t="inlineStr">
        <is>
          <t>Foreign Government Bonds [Member]</t>
        </is>
      </c>
    </row>
    <row r="73">
      <c r="A73" s="3" t="inlineStr">
        <is>
          <t>Schedule of Available-for-sale Securities [Line Items]</t>
        </is>
      </c>
    </row>
    <row r="74">
      <c r="A74" s="4" t="inlineStr">
        <is>
          <t>Available-for-sale debt securities</t>
        </is>
      </c>
      <c r="B74" s="5" t="n">
        <v>1332</v>
      </c>
      <c r="C74" s="5" t="n">
        <v>1337</v>
      </c>
    </row>
    <row r="75">
      <c r="A75" s="4" t="inlineStr">
        <is>
          <t>Foreign Government Bonds [Member] | Fair Value, Measurements [Member]</t>
        </is>
      </c>
    </row>
    <row r="76">
      <c r="A76" s="3" t="inlineStr">
        <is>
          <t>Schedule of Available-for-sale Securities [Line Items]</t>
        </is>
      </c>
    </row>
    <row r="77">
      <c r="A77" s="4" t="inlineStr">
        <is>
          <t>Available-for-sale debt securities</t>
        </is>
      </c>
      <c r="B77" s="5" t="n">
        <v>1332</v>
      </c>
      <c r="C77" s="5" t="n">
        <v>1337</v>
      </c>
    </row>
    <row r="78">
      <c r="A78" s="4" t="inlineStr">
        <is>
          <t>Foreign Government Bonds [Member] | Fair Value, Measurements [Member] | Significant Other Observable Inputs (Level 2) [Member]</t>
        </is>
      </c>
    </row>
    <row r="79">
      <c r="A79" s="3" t="inlineStr">
        <is>
          <t>Schedule of Available-for-sale Securities [Line Items]</t>
        </is>
      </c>
    </row>
    <row r="80">
      <c r="A80" s="4" t="inlineStr">
        <is>
          <t>Available-for-sale debt securities</t>
        </is>
      </c>
      <c r="B80" s="5" t="n">
        <v>1332</v>
      </c>
      <c r="C80" s="5" t="n">
        <v>1337</v>
      </c>
    </row>
    <row r="81">
      <c r="A81" s="4" t="inlineStr">
        <is>
          <t>Commercial Paper [Member]</t>
        </is>
      </c>
    </row>
    <row r="82">
      <c r="A82" s="3" t="inlineStr">
        <is>
          <t>Schedule of Available-for-sale Securities [Line Items]</t>
        </is>
      </c>
    </row>
    <row r="83">
      <c r="A83" s="4" t="inlineStr">
        <is>
          <t>Available-for-sale debt securities</t>
        </is>
      </c>
      <c r="C83" s="5" t="n">
        <v>250</v>
      </c>
    </row>
    <row r="84">
      <c r="A84" s="4" t="inlineStr">
        <is>
          <t>Commercial Paper [Member] | Fair Value, Measurements [Member]</t>
        </is>
      </c>
    </row>
    <row r="85">
      <c r="A85" s="3" t="inlineStr">
        <is>
          <t>Schedule of Available-for-sale Securities [Line Items]</t>
        </is>
      </c>
    </row>
    <row r="86">
      <c r="A86" s="4" t="inlineStr">
        <is>
          <t>Available-for-sale debt securities</t>
        </is>
      </c>
      <c r="C86" s="5" t="n">
        <v>250</v>
      </c>
    </row>
    <row r="87">
      <c r="A87" s="4" t="inlineStr">
        <is>
          <t>Commercial Paper [Member] | Fair Value, Measurements [Member] | Significant Other Observable Inputs (Level 2) [Member]</t>
        </is>
      </c>
    </row>
    <row r="88">
      <c r="A88" s="3" t="inlineStr">
        <is>
          <t>Schedule of Available-for-sale Securities [Line Items]</t>
        </is>
      </c>
    </row>
    <row r="89">
      <c r="A89" s="4" t="inlineStr">
        <is>
          <t>Available-for-sale debt securities</t>
        </is>
      </c>
      <c r="C89" s="5" t="n">
        <v>250</v>
      </c>
    </row>
    <row r="90">
      <c r="A90" s="4" t="inlineStr">
        <is>
          <t>Other [Member]</t>
        </is>
      </c>
    </row>
    <row r="91">
      <c r="A91" s="3" t="inlineStr">
        <is>
          <t>Schedule of Available-for-sale Securities [Line Items]</t>
        </is>
      </c>
    </row>
    <row r="92">
      <c r="A92" s="4" t="inlineStr">
        <is>
          <t>Available-for-sale debt securities</t>
        </is>
      </c>
      <c r="B92" s="5" t="n">
        <v>533</v>
      </c>
      <c r="C92" s="5" t="n">
        <v>533</v>
      </c>
    </row>
    <row r="93">
      <c r="A93" s="4" t="inlineStr">
        <is>
          <t>Other [Member] | Fair Value, Measurements [Member]</t>
        </is>
      </c>
    </row>
    <row r="94">
      <c r="A94" s="3" t="inlineStr">
        <is>
          <t>Schedule of Available-for-sale Securities [Line Items]</t>
        </is>
      </c>
    </row>
    <row r="95">
      <c r="A95" s="4" t="inlineStr">
        <is>
          <t>Available-for-sale debt securities</t>
        </is>
      </c>
      <c r="B95" s="5" t="n">
        <v>533</v>
      </c>
      <c r="C95" s="5" t="n">
        <v>533</v>
      </c>
    </row>
    <row r="96">
      <c r="A96" s="4" t="inlineStr">
        <is>
          <t>Other [Member] | Fair Value, Measurements [Member] | Significant Unobservable Inputs (Level 3) [Member]</t>
        </is>
      </c>
    </row>
    <row r="97">
      <c r="A97" s="3" t="inlineStr">
        <is>
          <t>Schedule of Available-for-sale Securities [Line Items]</t>
        </is>
      </c>
    </row>
    <row r="98">
      <c r="A98" s="4" t="inlineStr">
        <is>
          <t>Available-for-sale debt securities</t>
        </is>
      </c>
      <c r="B98" s="5" t="n">
        <v>533</v>
      </c>
      <c r="C98" s="5" t="n">
        <v>533</v>
      </c>
    </row>
    <row r="99">
      <c r="A99" s="4" t="inlineStr">
        <is>
          <t>Marketable Equity Securities - Various Industries [Member] | Fair Value, Measurements [Member]</t>
        </is>
      </c>
    </row>
    <row r="100">
      <c r="A100" s="3" t="inlineStr">
        <is>
          <t>Schedule of Available-for-sale Securities [Line Items]</t>
        </is>
      </c>
    </row>
    <row r="101">
      <c r="A101" s="4" t="inlineStr">
        <is>
          <t>Marketable equity securities</t>
        </is>
      </c>
      <c r="B101" s="5" t="n">
        <v>11544</v>
      </c>
      <c r="C101" s="5" t="n">
        <v>10963</v>
      </c>
    </row>
    <row r="102">
      <c r="A102" s="4" t="inlineStr">
        <is>
          <t>Marketable Equity Securities - Various Industries [Member] | Fair Value, Measurements [Member] | Quoted Prices in Active Market for Identical Assets (Level 1) [Member]</t>
        </is>
      </c>
    </row>
    <row r="103">
      <c r="A103" s="3" t="inlineStr">
        <is>
          <t>Schedule of Available-for-sale Securities [Line Items]</t>
        </is>
      </c>
    </row>
    <row r="104">
      <c r="A104" s="4" t="inlineStr">
        <is>
          <t>Marketable equity securities</t>
        </is>
      </c>
      <c r="B104" s="5" t="n">
        <v>11544</v>
      </c>
      <c r="C104" s="5" t="n">
        <v>10963</v>
      </c>
    </row>
    <row r="105">
      <c r="A105" s="4" t="inlineStr">
        <is>
          <t>Deferred Compensation Plan Assets [Member] | Fair Value, Measurements [Member]</t>
        </is>
      </c>
    </row>
    <row r="106">
      <c r="A106" s="3" t="inlineStr">
        <is>
          <t>Schedule of Available-for-sale Securities [Line Items]</t>
        </is>
      </c>
    </row>
    <row r="107">
      <c r="A107" s="4" t="inlineStr">
        <is>
          <t>Marketable equity securities</t>
        </is>
      </c>
      <c r="B107" s="5" t="n">
        <v>24364</v>
      </c>
      <c r="C107" s="5" t="n">
        <v>23891</v>
      </c>
    </row>
    <row r="108">
      <c r="A108" s="4" t="inlineStr">
        <is>
          <t>Deferred Compensation Plan Assets [Member] | Fair Value, Measurements [Member] | Quoted Prices in Active Market for Identical Assets (Level 1) [Member]</t>
        </is>
      </c>
    </row>
    <row r="109">
      <c r="A109" s="3" t="inlineStr">
        <is>
          <t>Schedule of Available-for-sale Securities [Line Items]</t>
        </is>
      </c>
    </row>
    <row r="110">
      <c r="A110" s="4" t="inlineStr">
        <is>
          <t>Marketable equity securities</t>
        </is>
      </c>
      <c r="B110" s="6" t="n">
        <v>24364</v>
      </c>
      <c r="C110" s="6" t="n">
        <v>23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Mar. 31, 2021</t>
        </is>
      </c>
      <c r="C1" s="2" t="inlineStr">
        <is>
          <t>Dec. 31, 2020</t>
        </is>
      </c>
    </row>
    <row r="2">
      <c r="A2" s="3" t="inlineStr">
        <is>
          <t>Inventory Disclosure [Abstract]</t>
        </is>
      </c>
    </row>
    <row r="3">
      <c r="A3" s="4" t="inlineStr">
        <is>
          <t>Raw materials</t>
        </is>
      </c>
      <c r="B3" s="6" t="n">
        <v>47980</v>
      </c>
      <c r="C3" s="6" t="n">
        <v>47026</v>
      </c>
    </row>
    <row r="4">
      <c r="A4" s="4" t="inlineStr">
        <is>
          <t>Work in process</t>
        </is>
      </c>
      <c r="B4" s="5" t="n">
        <v>1820</v>
      </c>
      <c r="C4" s="5" t="n">
        <v>776</v>
      </c>
    </row>
    <row r="5">
      <c r="A5" s="4" t="inlineStr">
        <is>
          <t>Finished goods</t>
        </is>
      </c>
      <c r="B5" s="5" t="n">
        <v>73062</v>
      </c>
      <c r="C5" s="5" t="n">
        <v>77655</v>
      </c>
    </row>
    <row r="6">
      <c r="A6" s="4" t="inlineStr">
        <is>
          <t>Total inventory, net</t>
        </is>
      </c>
      <c r="B6" s="6" t="n">
        <v>122862</v>
      </c>
      <c r="C6" s="6" t="n">
        <v>1254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Mar. 31, 2021</t>
        </is>
      </c>
      <c r="C1" s="2" t="inlineStr">
        <is>
          <t>Dec. 31, 2020</t>
        </is>
      </c>
    </row>
    <row r="2">
      <c r="A2" s="3" t="inlineStr">
        <is>
          <t>Inventory Disclosure [Abstract]</t>
        </is>
      </c>
    </row>
    <row r="3">
      <c r="A3" s="4" t="inlineStr">
        <is>
          <t>Inventory valuation reserves</t>
        </is>
      </c>
      <c r="B3" s="9" t="n">
        <v>41.7</v>
      </c>
      <c r="C3" s="9" t="n">
        <v>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Mar. 31, 2021</t>
        </is>
      </c>
      <c r="C1" s="2" t="inlineStr">
        <is>
          <t>Dec. 31, 2020</t>
        </is>
      </c>
    </row>
    <row r="2">
      <c r="A2" s="3" t="inlineStr">
        <is>
          <t>Property Plant And Equipment [Abstract]</t>
        </is>
      </c>
    </row>
    <row r="3">
      <c r="A3" s="4" t="inlineStr">
        <is>
          <t>Land</t>
        </is>
      </c>
      <c r="B3" s="6" t="n">
        <v>4575</v>
      </c>
      <c r="C3" s="6" t="n">
        <v>4575</v>
      </c>
    </row>
    <row r="4">
      <c r="A4" s="4" t="inlineStr">
        <is>
          <t>Building and land improvements</t>
        </is>
      </c>
      <c r="B4" s="5" t="n">
        <v>35154</v>
      </c>
      <c r="C4" s="5" t="n">
        <v>35142</v>
      </c>
    </row>
    <row r="5">
      <c r="A5" s="4" t="inlineStr">
        <is>
          <t>Building</t>
        </is>
      </c>
      <c r="B5" s="5" t="n">
        <v>68167</v>
      </c>
      <c r="C5" s="5" t="n">
        <v>68169</v>
      </c>
    </row>
    <row r="6">
      <c r="A6" s="4" t="inlineStr">
        <is>
          <t>Furniture and fixtures</t>
        </is>
      </c>
      <c r="B6" s="5" t="n">
        <v>19946</v>
      </c>
      <c r="C6" s="5" t="n">
        <v>19965</v>
      </c>
    </row>
    <row r="7">
      <c r="A7" s="4" t="inlineStr">
        <is>
          <t>Computer hardware and software</t>
        </is>
      </c>
      <c r="B7" s="5" t="n">
        <v>70889</v>
      </c>
      <c r="C7" s="5" t="n">
        <v>70942</v>
      </c>
    </row>
    <row r="8">
      <c r="A8" s="4" t="inlineStr">
        <is>
          <t>Engineering and other equipment</t>
        </is>
      </c>
      <c r="B8" s="5" t="n">
        <v>133065</v>
      </c>
      <c r="C8" s="5" t="n">
        <v>132920</v>
      </c>
    </row>
    <row r="9">
      <c r="A9" s="4" t="inlineStr">
        <is>
          <t>Total property, plant and equipment</t>
        </is>
      </c>
      <c r="B9" s="5" t="n">
        <v>331796</v>
      </c>
      <c r="C9" s="5" t="n">
        <v>331713</v>
      </c>
    </row>
    <row r="10">
      <c r="A10" s="4" t="inlineStr">
        <is>
          <t>Less: accumulated depreciation</t>
        </is>
      </c>
      <c r="B10" s="5" t="n">
        <v>-271639</v>
      </c>
      <c r="C10" s="5" t="n">
        <v>-269314</v>
      </c>
    </row>
    <row r="11">
      <c r="A11" s="4" t="inlineStr">
        <is>
          <t>Total property, plant and equipment, net</t>
        </is>
      </c>
      <c r="B11" s="6" t="n">
        <v>60157</v>
      </c>
      <c r="C11" s="6" t="n">
        <v>623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Plant and Equipment - Additional Information (Detail) - USD ($)</t>
        </is>
      </c>
      <c r="B1" s="2" t="inlineStr">
        <is>
          <t>3 Months Ended</t>
        </is>
      </c>
    </row>
    <row r="2">
      <c r="B2" s="2" t="inlineStr">
        <is>
          <t>Mar. 31, 2021</t>
        </is>
      </c>
      <c r="C2" s="2" t="inlineStr">
        <is>
          <t>Mar. 31, 2020</t>
        </is>
      </c>
    </row>
    <row r="3">
      <c r="A3" s="3" t="inlineStr">
        <is>
          <t>Property Plant And Equipment [Abstract]</t>
        </is>
      </c>
    </row>
    <row r="4">
      <c r="A4" s="4" t="inlineStr">
        <is>
          <t>Impairment losses of long-lived assets</t>
        </is>
      </c>
      <c r="B4" s="6" t="n">
        <v>0</v>
      </c>
    </row>
    <row r="5">
      <c r="A5" s="4" t="inlineStr">
        <is>
          <t>Depreciation</t>
        </is>
      </c>
      <c r="B5" s="6" t="n">
        <v>3100000</v>
      </c>
      <c r="C5" s="6" t="n">
        <v>3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 payments</t>
        </is>
      </c>
      <c r="B4" s="7" t="n">
        <v>0.09</v>
      </c>
      <c r="C4" s="7"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Goodwill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Goodwill [Line Items]</t>
        </is>
      </c>
    </row>
    <row r="4">
      <c r="A4" s="4" t="inlineStr">
        <is>
          <t>Goodwill</t>
        </is>
      </c>
      <c r="B4" s="6" t="n">
        <v>7000000</v>
      </c>
      <c r="D4" s="6" t="n">
        <v>7000000</v>
      </c>
    </row>
    <row r="5">
      <c r="A5" s="4" t="inlineStr">
        <is>
          <t>Impairment of goodwill</t>
        </is>
      </c>
      <c r="B5" s="5" t="n">
        <v>0</v>
      </c>
      <c r="C5" s="6" t="n">
        <v>0</v>
      </c>
    </row>
    <row r="6">
      <c r="A6" s="4" t="inlineStr">
        <is>
          <t>Network Solutions [Member]</t>
        </is>
      </c>
    </row>
    <row r="7">
      <c r="A7" s="3" t="inlineStr">
        <is>
          <t>Goodwill [Line Items]</t>
        </is>
      </c>
    </row>
    <row r="8">
      <c r="A8" s="4" t="inlineStr">
        <is>
          <t>Goodwill</t>
        </is>
      </c>
      <c r="B8" s="5" t="n">
        <v>6600000</v>
      </c>
      <c r="D8" s="5" t="n">
        <v>400000</v>
      </c>
    </row>
    <row r="9">
      <c r="A9" s="4" t="inlineStr">
        <is>
          <t>Services &amp; Support [Member]</t>
        </is>
      </c>
    </row>
    <row r="10">
      <c r="A10" s="3" t="inlineStr">
        <is>
          <t>Goodwill [Line Items]</t>
        </is>
      </c>
    </row>
    <row r="11">
      <c r="A11" s="4" t="inlineStr">
        <is>
          <t>Goodwill</t>
        </is>
      </c>
      <c r="B11" s="6" t="n">
        <v>6600000</v>
      </c>
      <c r="D11" s="6" t="n">
        <v>4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1</t>
        </is>
      </c>
      <c r="C1" s="2" t="inlineStr">
        <is>
          <t>Dec. 31, 2020</t>
        </is>
      </c>
    </row>
    <row r="2">
      <c r="A2" s="3" t="inlineStr">
        <is>
          <t>Finite Lived Intangible Assets [Line Items]</t>
        </is>
      </c>
    </row>
    <row r="3">
      <c r="A3" s="4" t="inlineStr">
        <is>
          <t>Gross Carrying Amount</t>
        </is>
      </c>
      <c r="B3" s="6" t="n">
        <v>36304</v>
      </c>
      <c r="C3" s="6" t="n">
        <v>39293</v>
      </c>
    </row>
    <row r="4">
      <c r="A4" s="4" t="inlineStr">
        <is>
          <t>Accumulated Amortization</t>
        </is>
      </c>
      <c r="B4" s="5" t="n">
        <v>-13920</v>
      </c>
      <c r="C4" s="5" t="n">
        <v>-15823</v>
      </c>
    </row>
    <row r="5">
      <c r="A5" s="4" t="inlineStr">
        <is>
          <t>Net Book Value</t>
        </is>
      </c>
      <c r="B5" s="5" t="n">
        <v>22384</v>
      </c>
      <c r="C5" s="5" t="n">
        <v>23470</v>
      </c>
    </row>
    <row r="6">
      <c r="A6" s="4" t="inlineStr">
        <is>
          <t>Customer Relationships [Member]</t>
        </is>
      </c>
    </row>
    <row r="7">
      <c r="A7" s="3" t="inlineStr">
        <is>
          <t>Finite Lived Intangible Assets [Line Items]</t>
        </is>
      </c>
    </row>
    <row r="8">
      <c r="A8" s="4" t="inlineStr">
        <is>
          <t>Gross Carrying Amount</t>
        </is>
      </c>
      <c r="B8" s="5" t="n">
        <v>20934</v>
      </c>
      <c r="C8" s="5" t="n">
        <v>21123</v>
      </c>
    </row>
    <row r="9">
      <c r="A9" s="4" t="inlineStr">
        <is>
          <t>Accumulated Amortization</t>
        </is>
      </c>
      <c r="B9" s="5" t="n">
        <v>-8451</v>
      </c>
      <c r="C9" s="5" t="n">
        <v>-8055</v>
      </c>
    </row>
    <row r="10">
      <c r="A10" s="4" t="inlineStr">
        <is>
          <t>Net Book Value</t>
        </is>
      </c>
      <c r="B10" s="5" t="n">
        <v>12483</v>
      </c>
      <c r="C10" s="5" t="n">
        <v>13068</v>
      </c>
    </row>
    <row r="11">
      <c r="A11" s="4" t="inlineStr">
        <is>
          <t>Developed Technology [Member]</t>
        </is>
      </c>
    </row>
    <row r="12">
      <c r="A12" s="3" t="inlineStr">
        <is>
          <t>Finite Lived Intangible Assets [Line Items]</t>
        </is>
      </c>
    </row>
    <row r="13">
      <c r="A13" s="4" t="inlineStr">
        <is>
          <t>Gross Carrying Amount</t>
        </is>
      </c>
      <c r="B13" s="5" t="n">
        <v>8200</v>
      </c>
      <c r="C13" s="5" t="n">
        <v>8200</v>
      </c>
    </row>
    <row r="14">
      <c r="A14" s="4" t="inlineStr">
        <is>
          <t>Accumulated Amortization</t>
        </is>
      </c>
      <c r="B14" s="5" t="n">
        <v>-2830</v>
      </c>
      <c r="C14" s="5" t="n">
        <v>-2546</v>
      </c>
    </row>
    <row r="15">
      <c r="A15" s="4" t="inlineStr">
        <is>
          <t>Net Book Value</t>
        </is>
      </c>
      <c r="B15" s="5" t="n">
        <v>5370</v>
      </c>
      <c r="C15" s="5" t="n">
        <v>5654</v>
      </c>
    </row>
    <row r="16">
      <c r="A16" s="4" t="inlineStr">
        <is>
          <t>Licensed Technology [Member]</t>
        </is>
      </c>
    </row>
    <row r="17">
      <c r="A17" s="3" t="inlineStr">
        <is>
          <t>Finite Lived Intangible Assets [Line Items]</t>
        </is>
      </c>
    </row>
    <row r="18">
      <c r="A18" s="4" t="inlineStr">
        <is>
          <t>Gross Carrying Amount</t>
        </is>
      </c>
      <c r="B18" s="5" t="n">
        <v>5900</v>
      </c>
      <c r="C18" s="5" t="n">
        <v>5900</v>
      </c>
    </row>
    <row r="19">
      <c r="A19" s="4" t="inlineStr">
        <is>
          <t>Accumulated Amortization</t>
        </is>
      </c>
      <c r="B19" s="5" t="n">
        <v>-1994</v>
      </c>
      <c r="C19" s="5" t="n">
        <v>-1830</v>
      </c>
    </row>
    <row r="20">
      <c r="A20" s="4" t="inlineStr">
        <is>
          <t>Net Book Value</t>
        </is>
      </c>
      <c r="B20" s="5" t="n">
        <v>3906</v>
      </c>
      <c r="C20" s="5" t="n">
        <v>4070</v>
      </c>
    </row>
    <row r="21">
      <c r="A21" s="4" t="inlineStr">
        <is>
          <t>Supplier Relationships [Member]</t>
        </is>
      </c>
    </row>
    <row r="22">
      <c r="A22" s="3" t="inlineStr">
        <is>
          <t>Finite Lived Intangible Assets [Line Items]</t>
        </is>
      </c>
    </row>
    <row r="23">
      <c r="A23" s="4" t="inlineStr">
        <is>
          <t>Gross Carrying Amount</t>
        </is>
      </c>
      <c r="C23" s="5" t="n">
        <v>2800</v>
      </c>
    </row>
    <row r="24">
      <c r="A24" s="4" t="inlineStr">
        <is>
          <t>Accumulated Amortization</t>
        </is>
      </c>
      <c r="C24" s="5" t="n">
        <v>-2800</v>
      </c>
    </row>
    <row r="25">
      <c r="A25" s="4" t="inlineStr">
        <is>
          <t>Licensing Agreements [Member]</t>
        </is>
      </c>
    </row>
    <row r="26">
      <c r="A26" s="3" t="inlineStr">
        <is>
          <t>Finite Lived Intangible Assets [Line Items]</t>
        </is>
      </c>
    </row>
    <row r="27">
      <c r="A27" s="4" t="inlineStr">
        <is>
          <t>Gross Carrying Amount</t>
        </is>
      </c>
      <c r="B27" s="5" t="n">
        <v>560</v>
      </c>
      <c r="C27" s="5" t="n">
        <v>560</v>
      </c>
    </row>
    <row r="28">
      <c r="A28" s="4" t="inlineStr">
        <is>
          <t>Accumulated Amortization</t>
        </is>
      </c>
      <c r="B28" s="5" t="n">
        <v>-170</v>
      </c>
      <c r="C28" s="5" t="n">
        <v>-152</v>
      </c>
    </row>
    <row r="29">
      <c r="A29" s="4" t="inlineStr">
        <is>
          <t>Net Book Value</t>
        </is>
      </c>
      <c r="B29" s="5" t="n">
        <v>390</v>
      </c>
      <c r="C29" s="5" t="n">
        <v>408</v>
      </c>
    </row>
    <row r="30">
      <c r="A30" s="4" t="inlineStr">
        <is>
          <t>Patent [Member]</t>
        </is>
      </c>
    </row>
    <row r="31">
      <c r="A31" s="3" t="inlineStr">
        <is>
          <t>Finite Lived Intangible Assets [Line Items]</t>
        </is>
      </c>
    </row>
    <row r="32">
      <c r="A32" s="4" t="inlineStr">
        <is>
          <t>Gross Carrying Amount</t>
        </is>
      </c>
      <c r="B32" s="5" t="n">
        <v>500</v>
      </c>
      <c r="C32" s="5" t="n">
        <v>500</v>
      </c>
    </row>
    <row r="33">
      <c r="A33" s="4" t="inlineStr">
        <is>
          <t>Accumulated Amortization</t>
        </is>
      </c>
      <c r="B33" s="5" t="n">
        <v>-312</v>
      </c>
      <c r="C33" s="5" t="n">
        <v>-294</v>
      </c>
    </row>
    <row r="34">
      <c r="A34" s="4" t="inlineStr">
        <is>
          <t>Net Book Value</t>
        </is>
      </c>
      <c r="B34" s="5" t="n">
        <v>188</v>
      </c>
      <c r="C34" s="5" t="n">
        <v>206</v>
      </c>
    </row>
    <row r="35">
      <c r="A35" s="4" t="inlineStr">
        <is>
          <t>Trade Names [Member]</t>
        </is>
      </c>
    </row>
    <row r="36">
      <c r="A36" s="3" t="inlineStr">
        <is>
          <t>Finite Lived Intangible Assets [Line Items]</t>
        </is>
      </c>
    </row>
    <row r="37">
      <c r="A37" s="4" t="inlineStr">
        <is>
          <t>Gross Carrying Amount</t>
        </is>
      </c>
      <c r="B37" s="5" t="n">
        <v>210</v>
      </c>
      <c r="C37" s="5" t="n">
        <v>210</v>
      </c>
    </row>
    <row r="38">
      <c r="A38" s="4" t="inlineStr">
        <is>
          <t>Accumulated Amortization</t>
        </is>
      </c>
      <c r="B38" s="5" t="n">
        <v>-163</v>
      </c>
      <c r="C38" s="5" t="n">
        <v>-146</v>
      </c>
    </row>
    <row r="39">
      <c r="A39" s="4" t="inlineStr">
        <is>
          <t>Net Book Value</t>
        </is>
      </c>
      <c r="B39" s="6" t="n">
        <v>47</v>
      </c>
      <c r="C39" s="6"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 Additional Information (Detail) - USD ($)</t>
        </is>
      </c>
      <c r="B1" s="2" t="inlineStr">
        <is>
          <t>3 Months Ended</t>
        </is>
      </c>
    </row>
    <row r="2">
      <c r="B2" s="2" t="inlineStr">
        <is>
          <t>Mar. 31, 2021</t>
        </is>
      </c>
      <c r="C2" s="2" t="inlineStr">
        <is>
          <t>Mar. 31, 2020</t>
        </is>
      </c>
    </row>
    <row r="3">
      <c r="A3" s="3" t="inlineStr">
        <is>
          <t>Intangible Assets Net Excluding Goodwill [Abstract]</t>
        </is>
      </c>
    </row>
    <row r="4">
      <c r="A4" s="4" t="inlineStr">
        <is>
          <t>Impairment losses of intangible assets</t>
        </is>
      </c>
      <c r="B4" s="6" t="n">
        <v>0</v>
      </c>
      <c r="C4" s="6" t="n">
        <v>0</v>
      </c>
    </row>
    <row r="5">
      <c r="A5" s="4" t="inlineStr">
        <is>
          <t>Amortization expense</t>
        </is>
      </c>
      <c r="B5" s="6" t="n">
        <v>1000000</v>
      </c>
      <c r="C5" s="6" t="n">
        <v>13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Mar. 31, 2021</t>
        </is>
      </c>
      <c r="C1" s="2" t="inlineStr">
        <is>
          <t>Dec. 31, 2020</t>
        </is>
      </c>
    </row>
    <row r="2">
      <c r="A2" s="3" t="inlineStr">
        <is>
          <t>Finite Lived Intangible Assets Future Amortization Expense [Abstract]</t>
        </is>
      </c>
    </row>
    <row r="3">
      <c r="A3" s="4" t="inlineStr">
        <is>
          <t>2021</t>
        </is>
      </c>
      <c r="B3" s="6" t="n">
        <v>3067</v>
      </c>
    </row>
    <row r="4">
      <c r="A4" s="4" t="inlineStr">
        <is>
          <t>2022</t>
        </is>
      </c>
      <c r="B4" s="5" t="n">
        <v>3482</v>
      </c>
    </row>
    <row r="5">
      <c r="A5" s="4" t="inlineStr">
        <is>
          <t>2023</t>
        </is>
      </c>
      <c r="B5" s="5" t="n">
        <v>3330</v>
      </c>
    </row>
    <row r="6">
      <c r="A6" s="4" t="inlineStr">
        <is>
          <t>2024</t>
        </is>
      </c>
      <c r="B6" s="5" t="n">
        <v>3236</v>
      </c>
    </row>
    <row r="7">
      <c r="A7" s="4" t="inlineStr">
        <is>
          <t>2025</t>
        </is>
      </c>
      <c r="B7" s="5" t="n">
        <v>3028</v>
      </c>
    </row>
    <row r="8">
      <c r="A8" s="4" t="inlineStr">
        <is>
          <t>Thereafter</t>
        </is>
      </c>
      <c r="B8" s="5" t="n">
        <v>6241</v>
      </c>
    </row>
    <row r="9">
      <c r="A9" s="4" t="inlineStr">
        <is>
          <t>Net Book Value</t>
        </is>
      </c>
      <c r="B9" s="6" t="n">
        <v>22384</v>
      </c>
      <c r="C9" s="6" t="n">
        <v>234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Net Investment in Sales-Type Leases (Detail) - USD ($) $ in Thousands</t>
        </is>
      </c>
      <c r="B1" s="2" t="inlineStr">
        <is>
          <t>Mar. 31, 2021</t>
        </is>
      </c>
      <c r="C1" s="2" t="inlineStr">
        <is>
          <t>Dec. 31, 2020</t>
        </is>
      </c>
    </row>
    <row r="2">
      <c r="A2" s="3" t="inlineStr">
        <is>
          <t>Sales Type Leases Net Investment In Leases [Abstract]</t>
        </is>
      </c>
    </row>
    <row r="3">
      <c r="A3" s="4" t="inlineStr">
        <is>
          <t>Current minimum lease payments receivable</t>
        </is>
      </c>
      <c r="B3" s="6" t="n">
        <v>560</v>
      </c>
      <c r="C3" s="6" t="n">
        <v>702</v>
      </c>
    </row>
    <row r="4">
      <c r="A4" s="4" t="inlineStr">
        <is>
          <t>Non-current minimum lease payments receivable</t>
        </is>
      </c>
      <c r="B4" s="5" t="n">
        <v>262</v>
      </c>
      <c r="C4" s="5" t="n">
        <v>347</v>
      </c>
    </row>
    <row r="5">
      <c r="A5" s="4" t="inlineStr">
        <is>
          <t>Total minimum lease payments receivable</t>
        </is>
      </c>
      <c r="B5" s="5" t="n">
        <v>822</v>
      </c>
      <c r="C5" s="5" t="n">
        <v>1049</v>
      </c>
    </row>
    <row r="6">
      <c r="A6" s="4" t="inlineStr">
        <is>
          <t>Less: Current unearned revenue</t>
        </is>
      </c>
      <c r="B6" s="5" t="n">
        <v>164</v>
      </c>
      <c r="C6" s="5" t="n">
        <v>218</v>
      </c>
    </row>
    <row r="7">
      <c r="A7" s="4" t="inlineStr">
        <is>
          <t>Less: Non-current unearned revenue</t>
        </is>
      </c>
      <c r="B7" s="5" t="n">
        <v>33</v>
      </c>
      <c r="C7" s="5" t="n">
        <v>50</v>
      </c>
    </row>
    <row r="8">
      <c r="A8" s="4" t="inlineStr">
        <is>
          <t>Net investment in sales-type leases</t>
        </is>
      </c>
      <c r="B8" s="6" t="n">
        <v>625</v>
      </c>
      <c r="C8" s="6" t="n">
        <v>7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Agreement - Additional Information (Detail) - Cadence Bank, N.A [Member] - Secured Revolving Credit Facility [Member] - Revolving Credit and Security Agreement (The “Revolving Credit Agreement”) [Member] - USD ($)</t>
        </is>
      </c>
      <c r="B1" s="2" t="inlineStr">
        <is>
          <t>Nov. 04, 2020</t>
        </is>
      </c>
      <c r="C1" s="2" t="inlineStr">
        <is>
          <t>Mar. 31, 2021</t>
        </is>
      </c>
    </row>
    <row r="2">
      <c r="A2" s="3" t="inlineStr">
        <is>
          <t>Line Of Credit Facility [Line Items]</t>
        </is>
      </c>
    </row>
    <row r="3">
      <c r="A3" s="4" t="inlineStr">
        <is>
          <t>Secured revolving credit facility amount</t>
        </is>
      </c>
      <c r="B3" s="6" t="n">
        <v>10000000</v>
      </c>
    </row>
    <row r="4">
      <c r="A4" s="4" t="inlineStr">
        <is>
          <t>Credit agreement maturity period</t>
        </is>
      </c>
      <c r="B4" s="4" t="inlineStr">
        <is>
          <t>Nov. 4,
		2021</t>
        </is>
      </c>
    </row>
    <row r="5">
      <c r="A5" s="4" t="inlineStr">
        <is>
          <t>Maximum loan to value ratio percentage</t>
        </is>
      </c>
      <c r="B5" s="4" t="inlineStr">
        <is>
          <t>75.00%</t>
        </is>
      </c>
    </row>
    <row r="6">
      <c r="A6" s="4" t="inlineStr">
        <is>
          <t>Maximum interest rate in no event time</t>
        </is>
      </c>
      <c r="B6" s="4" t="inlineStr">
        <is>
          <t>1.50%</t>
        </is>
      </c>
    </row>
    <row r="7">
      <c r="A7" s="4" t="inlineStr">
        <is>
          <t>Borrowings under revolving credit agreement</t>
        </is>
      </c>
      <c r="C7" s="6" t="n">
        <v>0</v>
      </c>
    </row>
    <row r="8">
      <c r="A8" s="4" t="inlineStr">
        <is>
          <t>Screen Rate [Member]</t>
        </is>
      </c>
    </row>
    <row r="9">
      <c r="A9" s="3" t="inlineStr">
        <is>
          <t>Line Of Credit Facility [Line Items]</t>
        </is>
      </c>
    </row>
    <row r="10">
      <c r="A10" s="4" t="inlineStr">
        <is>
          <t>Debt instrument interest over screen rate</t>
        </is>
      </c>
      <c r="B10" s="4" t="inlineStr">
        <is>
          <t>1.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labama State Industrial Development Authority Financing and Economic Incentives - Additional Information (Detail) - USD ($) $ in Thousands</t>
        </is>
      </c>
      <c r="B1" s="2" t="inlineStr">
        <is>
          <t>Jan. 02, 2020</t>
        </is>
      </c>
      <c r="C1" s="2" t="inlineStr">
        <is>
          <t>Mar. 31, 2021</t>
        </is>
      </c>
      <c r="D1" s="2" t="inlineStr">
        <is>
          <t>Mar. 31, 2020</t>
        </is>
      </c>
      <c r="E1" s="2" t="inlineStr">
        <is>
          <t>Dec. 31, 2008</t>
        </is>
      </c>
      <c r="F1" s="2" t="inlineStr">
        <is>
          <t>Jan. 13, 1995</t>
        </is>
      </c>
    </row>
    <row r="2">
      <c r="A2" s="3" t="inlineStr">
        <is>
          <t>Debt Instrument [Line Items]</t>
        </is>
      </c>
    </row>
    <row r="3">
      <c r="A3" s="4" t="inlineStr">
        <is>
          <t>Repayment of bond</t>
        </is>
      </c>
      <c r="D3" s="6" t="n">
        <v>24600</v>
      </c>
    </row>
    <row r="4">
      <c r="A4" s="4" t="inlineStr">
        <is>
          <t>Taxable Revenue Bonds [Member]</t>
        </is>
      </c>
    </row>
    <row r="5">
      <c r="A5" s="3" t="inlineStr">
        <is>
          <t>Debt Instrument [Line Items]</t>
        </is>
      </c>
    </row>
    <row r="6">
      <c r="A6" s="4" t="inlineStr">
        <is>
          <t>Proceeds from state industrial development authority issued taxable bonds loaned to ADTRAN</t>
        </is>
      </c>
      <c r="E6" s="6" t="n">
        <v>50000</v>
      </c>
      <c r="F6" s="6" t="n">
        <v>20000</v>
      </c>
    </row>
    <row r="7">
      <c r="A7" s="4" t="inlineStr">
        <is>
          <t>Percentage of interest on bond</t>
        </is>
      </c>
      <c r="C7" s="4" t="inlineStr">
        <is>
          <t>2.00%</t>
        </is>
      </c>
    </row>
    <row r="8">
      <c r="A8" s="4" t="inlineStr">
        <is>
          <t>Maturity date of bond</t>
        </is>
      </c>
      <c r="C8" s="4" t="inlineStr">
        <is>
          <t>Jan. 1,
		2020</t>
        </is>
      </c>
    </row>
    <row r="9">
      <c r="A9" s="4" t="inlineStr">
        <is>
          <t>Repayment of bond</t>
        </is>
      </c>
      <c r="B9" s="6" t="n">
        <v>24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shares</t>
        </is>
      </c>
      <c r="B1" s="2" t="inlineStr">
        <is>
          <t>3 Months Ended</t>
        </is>
      </c>
    </row>
    <row r="2">
      <c r="B2" s="2" t="inlineStr">
        <is>
          <t>Mar. 31, 2021</t>
        </is>
      </c>
      <c r="C2" s="2" t="inlineStr">
        <is>
          <t>Mar. 31, 2020</t>
        </is>
      </c>
    </row>
    <row r="3">
      <c r="A3" s="3" t="inlineStr">
        <is>
          <t>Equity [Abstract]</t>
        </is>
      </c>
    </row>
    <row r="4">
      <c r="A4" s="4" t="inlineStr">
        <is>
          <t>Stock repurchased, shares</t>
        </is>
      </c>
      <c r="B4" s="5" t="n">
        <v>0</v>
      </c>
      <c r="C4" s="5" t="n">
        <v>0</v>
      </c>
    </row>
    <row r="5">
      <c r="A5" s="4" t="inlineStr">
        <is>
          <t>Additional shares authorized for purchase</t>
        </is>
      </c>
      <c r="B5" s="5" t="n">
        <v>2500000</v>
      </c>
    </row>
    <row r="6">
      <c r="A6" s="4" t="inlineStr">
        <is>
          <t>Maximum shares authorized for repurchase, prior and new announcements and total after new announcement</t>
        </is>
      </c>
      <c r="B6" s="5" t="n">
        <v>5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ccumulated Other Comprehensive Loss, Net of Tax by Component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372944</v>
      </c>
      <c r="C4" s="6" t="n">
        <v>380426</v>
      </c>
    </row>
    <row r="5">
      <c r="A5" s="4" t="inlineStr">
        <is>
          <t>Other comprehensive income (loss) before reclassifications</t>
        </is>
      </c>
      <c r="B5" s="5" t="n">
        <v>-1920</v>
      </c>
      <c r="C5" s="5" t="n">
        <v>-2581</v>
      </c>
    </row>
    <row r="6">
      <c r="A6" s="4" t="inlineStr">
        <is>
          <t>Amounts reclassified from accumulated other comprehensive income (loss)</t>
        </is>
      </c>
      <c r="B6" s="5" t="n">
        <v>-36</v>
      </c>
      <c r="C6" s="5" t="n">
        <v>1189</v>
      </c>
    </row>
    <row r="7">
      <c r="A7" s="4" t="inlineStr">
        <is>
          <t>Net current period other comprehensive income (loss)</t>
        </is>
      </c>
      <c r="B7" s="5" t="n">
        <v>-1956</v>
      </c>
      <c r="C7" s="5" t="n">
        <v>-1392</v>
      </c>
    </row>
    <row r="8">
      <c r="A8" s="4" t="inlineStr">
        <is>
          <t>Ending Balance</t>
        </is>
      </c>
      <c r="B8" s="5" t="n">
        <v>370375</v>
      </c>
      <c r="C8" s="5" t="n">
        <v>363715</v>
      </c>
    </row>
    <row r="9">
      <c r="A9" s="4" t="inlineStr">
        <is>
          <t>ASU 2018-02 [Member]</t>
        </is>
      </c>
    </row>
    <row r="10">
      <c r="A10" s="3" t="inlineStr">
        <is>
          <t>Accumulated Other Comprehensive Income (Loss) [Line Items]</t>
        </is>
      </c>
    </row>
    <row r="11">
      <c r="A11" s="4" t="inlineStr">
        <is>
          <t>Beginning Balance</t>
        </is>
      </c>
      <c r="B11" s="5" t="n">
        <v>385</v>
      </c>
      <c r="C11" s="5" t="n">
        <v>385</v>
      </c>
    </row>
    <row r="12">
      <c r="A12" s="4" t="inlineStr">
        <is>
          <t>Ending Balance</t>
        </is>
      </c>
      <c r="B12" s="5" t="n">
        <v>385</v>
      </c>
      <c r="C12" s="5" t="n">
        <v>385</v>
      </c>
    </row>
    <row r="13">
      <c r="A13" s="4" t="inlineStr">
        <is>
          <t>Accumulated Other Comprehensive Income [Member]</t>
        </is>
      </c>
    </row>
    <row r="14">
      <c r="A14" s="3" t="inlineStr">
        <is>
          <t>Accumulated Other Comprehensive Income (Loss) [Line Items]</t>
        </is>
      </c>
    </row>
    <row r="15">
      <c r="A15" s="4" t="inlineStr">
        <is>
          <t>Beginning Balance</t>
        </is>
      </c>
      <c r="B15" s="5" t="n">
        <v>-11639</v>
      </c>
      <c r="C15" s="5" t="n">
        <v>-16417</v>
      </c>
    </row>
    <row r="16">
      <c r="A16" s="4" t="inlineStr">
        <is>
          <t>Ending Balance</t>
        </is>
      </c>
      <c r="B16" s="5" t="n">
        <v>-13595</v>
      </c>
      <c r="C16" s="5" t="n">
        <v>-17809</v>
      </c>
    </row>
    <row r="17">
      <c r="A17" s="4" t="inlineStr">
        <is>
          <t>Unrealized Gains (Losses) on Available-for-Sale Securities [Member]</t>
        </is>
      </c>
    </row>
    <row r="18">
      <c r="A18" s="3" t="inlineStr">
        <is>
          <t>Accumulated Other Comprehensive Income (Loss) [Line Items]</t>
        </is>
      </c>
    </row>
    <row r="19">
      <c r="A19" s="4" t="inlineStr">
        <is>
          <t>Beginning Balance</t>
        </is>
      </c>
      <c r="B19" s="5" t="n">
        <v>32</v>
      </c>
      <c r="C19" s="5" t="n">
        <v>-284</v>
      </c>
    </row>
    <row r="20">
      <c r="A20" s="4" t="inlineStr">
        <is>
          <t>Other comprehensive income (loss) before reclassifications</t>
        </is>
      </c>
      <c r="B20" s="5" t="n">
        <v>-57</v>
      </c>
      <c r="C20" s="5" t="n">
        <v>-931</v>
      </c>
    </row>
    <row r="21">
      <c r="A21" s="4" t="inlineStr">
        <is>
          <t>Amounts reclassified from accumulated other comprehensive income (loss)</t>
        </is>
      </c>
      <c r="B21" s="5" t="n">
        <v>-135</v>
      </c>
      <c r="C21" s="5" t="n">
        <v>1048</v>
      </c>
    </row>
    <row r="22">
      <c r="A22" s="4" t="inlineStr">
        <is>
          <t>Net current period other comprehensive income (loss)</t>
        </is>
      </c>
      <c r="B22" s="5" t="n">
        <v>-192</v>
      </c>
      <c r="C22" s="5" t="n">
        <v>117</v>
      </c>
    </row>
    <row r="23">
      <c r="A23" s="4" t="inlineStr">
        <is>
          <t>Ending Balance</t>
        </is>
      </c>
      <c r="B23" s="5" t="n">
        <v>-160</v>
      </c>
      <c r="C23" s="5" t="n">
        <v>-167</v>
      </c>
    </row>
    <row r="24">
      <c r="A24" s="4" t="inlineStr">
        <is>
          <t>Defined Benefit Plan Adjustments [Member]</t>
        </is>
      </c>
    </row>
    <row r="25">
      <c r="A25" s="3" t="inlineStr">
        <is>
          <t>Accumulated Other Comprehensive Income (Loss) [Line Items]</t>
        </is>
      </c>
    </row>
    <row r="26">
      <c r="A26" s="4" t="inlineStr">
        <is>
          <t>Beginning Balance</t>
        </is>
      </c>
      <c r="B26" s="5" t="n">
        <v>-9621</v>
      </c>
      <c r="C26" s="5" t="n">
        <v>-9226</v>
      </c>
    </row>
    <row r="27">
      <c r="A27" s="4" t="inlineStr">
        <is>
          <t>Amounts reclassified from accumulated other comprehensive income (loss)</t>
        </is>
      </c>
      <c r="B27" s="5" t="n">
        <v>99</v>
      </c>
      <c r="C27" s="5" t="n">
        <v>141</v>
      </c>
    </row>
    <row r="28">
      <c r="A28" s="4" t="inlineStr">
        <is>
          <t>Net current period other comprehensive income (loss)</t>
        </is>
      </c>
      <c r="B28" s="5" t="n">
        <v>99</v>
      </c>
      <c r="C28" s="5" t="n">
        <v>141</v>
      </c>
    </row>
    <row r="29">
      <c r="A29" s="4" t="inlineStr">
        <is>
          <t>Ending Balance</t>
        </is>
      </c>
      <c r="B29" s="5" t="n">
        <v>-9522</v>
      </c>
      <c r="C29" s="5" t="n">
        <v>-9085</v>
      </c>
    </row>
    <row r="30">
      <c r="A30" s="4" t="inlineStr">
        <is>
          <t>Foreign Currency Adjustments [Member]</t>
        </is>
      </c>
    </row>
    <row r="31">
      <c r="A31" s="3" t="inlineStr">
        <is>
          <t>Accumulated Other Comprehensive Income (Loss) [Line Items]</t>
        </is>
      </c>
    </row>
    <row r="32">
      <c r="A32" s="4" t="inlineStr">
        <is>
          <t>Beginning Balance</t>
        </is>
      </c>
      <c r="B32" s="5" t="n">
        <v>-2435</v>
      </c>
      <c r="C32" s="5" t="n">
        <v>-7292</v>
      </c>
    </row>
    <row r="33">
      <c r="A33" s="4" t="inlineStr">
        <is>
          <t>Other comprehensive income (loss) before reclassifications</t>
        </is>
      </c>
      <c r="B33" s="5" t="n">
        <v>-1863</v>
      </c>
      <c r="C33" s="5" t="n">
        <v>-1650</v>
      </c>
    </row>
    <row r="34">
      <c r="A34" s="4" t="inlineStr">
        <is>
          <t>Net current period other comprehensive income (loss)</t>
        </is>
      </c>
      <c r="B34" s="5" t="n">
        <v>-1863</v>
      </c>
      <c r="C34" s="5" t="n">
        <v>-1650</v>
      </c>
    </row>
    <row r="35">
      <c r="A35" s="4" t="inlineStr">
        <is>
          <t>Ending Balance</t>
        </is>
      </c>
      <c r="B35" s="6" t="n">
        <v>-4298</v>
      </c>
      <c r="C35" s="6" t="n">
        <v>-89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Other Comprehensive Loss (Detail) - USD ($) $ in Thousands</t>
        </is>
      </c>
      <c r="B1" s="2" t="inlineStr">
        <is>
          <t>3 Months Ended</t>
        </is>
      </c>
    </row>
    <row r="2">
      <c r="B2" s="2" t="inlineStr">
        <is>
          <t>Mar. 31, 2021</t>
        </is>
      </c>
      <c r="C2" s="2" t="inlineStr">
        <is>
          <t>Mar. 31, 2020</t>
        </is>
      </c>
    </row>
    <row r="3">
      <c r="A3" s="3" t="inlineStr">
        <is>
          <t>Reclassification Adjustment Out of Accumulated Other Comprehensive Income (Loss) [Line Items]</t>
        </is>
      </c>
    </row>
    <row r="4">
      <c r="A4" s="4" t="inlineStr">
        <is>
          <t>Income (Loss) Before Income Taxes</t>
        </is>
      </c>
      <c r="B4" s="6" t="n">
        <v>1944</v>
      </c>
      <c r="C4" s="6" t="n">
        <v>-14337</v>
      </c>
    </row>
    <row r="5">
      <c r="A5" s="4" t="inlineStr">
        <is>
          <t>Tax benefit</t>
        </is>
      </c>
      <c r="B5" s="5" t="n">
        <v>-1048</v>
      </c>
      <c r="C5" s="5" t="n">
        <v>4368</v>
      </c>
    </row>
    <row r="6">
      <c r="A6" s="4" t="inlineStr">
        <is>
          <t>Net Income (Loss)</t>
        </is>
      </c>
      <c r="B6" s="5" t="n">
        <v>896</v>
      </c>
      <c r="C6" s="5" t="n">
        <v>-9969</v>
      </c>
    </row>
    <row r="7">
      <c r="A7" s="4" t="inlineStr">
        <is>
          <t>Reclassification Out of Accumulated Other Comprehensive Loss [Member]</t>
        </is>
      </c>
    </row>
    <row r="8">
      <c r="A8" s="3" t="inlineStr">
        <is>
          <t>Reclassification Adjustment Out of Accumulated Other Comprehensive Income (Loss) [Line Items]</t>
        </is>
      </c>
    </row>
    <row r="9">
      <c r="A9" s="4" t="inlineStr">
        <is>
          <t>Defined benefit plan adjustments – actuarial losses</t>
        </is>
      </c>
      <c r="B9" s="5" t="n">
        <v>-143</v>
      </c>
      <c r="C9" s="5" t="n">
        <v>-204</v>
      </c>
    </row>
    <row r="10">
      <c r="A10" s="4" t="inlineStr">
        <is>
          <t>Income (Loss) Before Income Taxes</t>
        </is>
      </c>
      <c r="B10" s="5" t="n">
        <v>35</v>
      </c>
      <c r="C10" s="5" t="n">
        <v>-1620</v>
      </c>
    </row>
    <row r="11">
      <c r="A11" s="4" t="inlineStr">
        <is>
          <t>Tax benefit</t>
        </is>
      </c>
      <c r="B11" s="5" t="n">
        <v>1</v>
      </c>
      <c r="C11" s="5" t="n">
        <v>431</v>
      </c>
    </row>
    <row r="12">
      <c r="A12" s="4" t="inlineStr">
        <is>
          <t>Net Income (Loss)</t>
        </is>
      </c>
      <c r="B12" s="5" t="n">
        <v>36</v>
      </c>
      <c r="C12" s="5" t="n">
        <v>-1189</v>
      </c>
    </row>
    <row r="13">
      <c r="A13" s="4" t="inlineStr">
        <is>
          <t>Unrealized Gains (Losses) on Available-for-Sale Securities [Member] | Reclassification Out of Accumulated Other Comprehensive Loss [Member]</t>
        </is>
      </c>
    </row>
    <row r="14">
      <c r="A14" s="3" t="inlineStr">
        <is>
          <t>Reclassification Adjustment Out of Accumulated Other Comprehensive Income (Loss) [Line Items]</t>
        </is>
      </c>
    </row>
    <row r="15">
      <c r="A15" s="4" t="inlineStr">
        <is>
          <t>Net investment gain (loss)</t>
        </is>
      </c>
      <c r="B15" s="6" t="n">
        <v>178</v>
      </c>
      <c r="C15" s="6" t="n">
        <v>-14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96</v>
      </c>
      <c r="C4" s="6" t="n">
        <v>-9969</v>
      </c>
    </row>
    <row r="5">
      <c r="A5" s="3" t="inlineStr">
        <is>
          <t>Adjustments to reconcile net income (loss) to net cash provided by (used in) operating activities:</t>
        </is>
      </c>
    </row>
    <row r="6">
      <c r="A6" s="4" t="inlineStr">
        <is>
          <t>Depreciation and amortization</t>
        </is>
      </c>
      <c r="B6" s="5" t="n">
        <v>4122</v>
      </c>
      <c r="C6" s="5" t="n">
        <v>4365</v>
      </c>
    </row>
    <row r="7">
      <c r="A7" s="4" t="inlineStr">
        <is>
          <t>(Gain) loss on investments</t>
        </is>
      </c>
      <c r="B7" s="5" t="n">
        <v>-1161</v>
      </c>
      <c r="C7" s="5" t="n">
        <v>10877</v>
      </c>
    </row>
    <row r="8">
      <c r="A8" s="4" t="inlineStr">
        <is>
          <t>Stock-based compensation expense</t>
        </is>
      </c>
      <c r="B8" s="5" t="n">
        <v>1807</v>
      </c>
      <c r="C8" s="5" t="n">
        <v>1791</v>
      </c>
    </row>
    <row r="9">
      <c r="A9" s="4" t="inlineStr">
        <is>
          <t>Other</t>
        </is>
      </c>
      <c r="B9" s="5" t="n">
        <v>84</v>
      </c>
      <c r="C9" s="5" t="n">
        <v>115</v>
      </c>
    </row>
    <row r="10">
      <c r="A10" s="3" t="inlineStr">
        <is>
          <t>Changes in operating assets and liabilities:</t>
        </is>
      </c>
    </row>
    <row r="11">
      <c r="A11" s="4" t="inlineStr">
        <is>
          <t>Accounts receivable, net</t>
        </is>
      </c>
      <c r="B11" s="5" t="n">
        <v>-4762</v>
      </c>
      <c r="C11" s="5" t="n">
        <v>3052</v>
      </c>
    </row>
    <row r="12">
      <c r="A12" s="4" t="inlineStr">
        <is>
          <t>Other receivables</t>
        </is>
      </c>
      <c r="B12" s="5" t="n">
        <v>-1220</v>
      </c>
      <c r="C12" s="5" t="n">
        <v>-6707</v>
      </c>
    </row>
    <row r="13">
      <c r="A13" s="4" t="inlineStr">
        <is>
          <t>Inventory, net</t>
        </is>
      </c>
      <c r="B13" s="5" t="n">
        <v>1893</v>
      </c>
      <c r="C13" s="5" t="n">
        <v>-1598</v>
      </c>
    </row>
    <row r="14">
      <c r="A14" s="4" t="inlineStr">
        <is>
          <t>Prepaid expenses and other assets</t>
        </is>
      </c>
      <c r="B14" s="5" t="n">
        <v>-417</v>
      </c>
      <c r="C14" s="5" t="n">
        <v>2206</v>
      </c>
    </row>
    <row r="15">
      <c r="A15" s="4" t="inlineStr">
        <is>
          <t>Accounts payable, net</t>
        </is>
      </c>
      <c r="B15" s="5" t="n">
        <v>5629</v>
      </c>
      <c r="C15" s="5" t="n">
        <v>2712</v>
      </c>
    </row>
    <row r="16">
      <c r="A16" s="4" t="inlineStr">
        <is>
          <t>Accrued expenses and other liabilities</t>
        </is>
      </c>
      <c r="B16" s="5" t="n">
        <v>3317</v>
      </c>
      <c r="C16" s="5" t="n">
        <v>-6680</v>
      </c>
    </row>
    <row r="17">
      <c r="A17" s="4" t="inlineStr">
        <is>
          <t>Income taxes payable</t>
        </is>
      </c>
      <c r="B17" s="5" t="n">
        <v>497</v>
      </c>
      <c r="C17" s="5" t="n">
        <v>-188</v>
      </c>
    </row>
    <row r="18">
      <c r="A18" s="4" t="inlineStr">
        <is>
          <t>Net cash provided by (used in) operating activities</t>
        </is>
      </c>
      <c r="B18" s="5" t="n">
        <v>10685</v>
      </c>
      <c r="C18" s="5" t="n">
        <v>-24</v>
      </c>
    </row>
    <row r="19">
      <c r="A19" s="3" t="inlineStr">
        <is>
          <t>Cash flows from investing activities:</t>
        </is>
      </c>
    </row>
    <row r="20">
      <c r="A20" s="4" t="inlineStr">
        <is>
          <t>Purchases of property, plant and equipment</t>
        </is>
      </c>
      <c r="B20" s="5" t="n">
        <v>-741</v>
      </c>
      <c r="C20" s="5" t="n">
        <v>-1406</v>
      </c>
    </row>
    <row r="21">
      <c r="A21" s="4" t="inlineStr">
        <is>
          <t>Proceeds from sales and maturities of available-for-sale investments</t>
        </is>
      </c>
      <c r="B21" s="5" t="n">
        <v>10087</v>
      </c>
      <c r="C21" s="5" t="n">
        <v>46440</v>
      </c>
    </row>
    <row r="22">
      <c r="A22" s="4" t="inlineStr">
        <is>
          <t>Purchases of available-for-sale investments</t>
        </is>
      </c>
      <c r="B22" s="5" t="n">
        <v>-11350</v>
      </c>
      <c r="C22" s="5" t="n">
        <v>-16879</v>
      </c>
    </row>
    <row r="23">
      <c r="A23" s="4" t="inlineStr">
        <is>
          <t>Acquisition of note receivable</t>
        </is>
      </c>
      <c r="C23" s="5" t="n">
        <v>-523</v>
      </c>
    </row>
    <row r="24">
      <c r="A24" s="4" t="inlineStr">
        <is>
          <t>Net cash provided by (used in) investing activities</t>
        </is>
      </c>
      <c r="B24" s="5" t="n">
        <v>-2004</v>
      </c>
      <c r="C24" s="5" t="n">
        <v>27632</v>
      </c>
    </row>
    <row r="25">
      <c r="A25" s="3" t="inlineStr">
        <is>
          <t>Cash flows from financing activities:</t>
        </is>
      </c>
    </row>
    <row r="26">
      <c r="A26" s="4" t="inlineStr">
        <is>
          <t>Dividend payments</t>
        </is>
      </c>
      <c r="B26" s="5" t="n">
        <v>-4361</v>
      </c>
      <c r="C26" s="5" t="n">
        <v>-4328</v>
      </c>
    </row>
    <row r="27">
      <c r="A27" s="4" t="inlineStr">
        <is>
          <t>Proceeds from stock option exercises</t>
        </is>
      </c>
      <c r="B27" s="5" t="n">
        <v>1244</v>
      </c>
    </row>
    <row r="28">
      <c r="A28" s="4" t="inlineStr">
        <is>
          <t>Tax withholdings related to stock-based compensation settlements</t>
        </is>
      </c>
      <c r="B28" s="5" t="n">
        <v>-113</v>
      </c>
    </row>
    <row r="29">
      <c r="A29" s="4" t="inlineStr">
        <is>
          <t>Repayment of bonds payable</t>
        </is>
      </c>
      <c r="C29" s="5" t="n">
        <v>-24600</v>
      </c>
    </row>
    <row r="30">
      <c r="A30" s="4" t="inlineStr">
        <is>
          <t>Net cash used in financing activities</t>
        </is>
      </c>
      <c r="B30" s="5" t="n">
        <v>-3230</v>
      </c>
      <c r="C30" s="5" t="n">
        <v>-28928</v>
      </c>
    </row>
    <row r="31">
      <c r="A31" s="4" t="inlineStr">
        <is>
          <t>Net increase (decrease) in cash, cash equivalents and restricted cash</t>
        </is>
      </c>
      <c r="B31" s="5" t="n">
        <v>5451</v>
      </c>
      <c r="C31" s="5" t="n">
        <v>-1320</v>
      </c>
    </row>
    <row r="32">
      <c r="A32" s="4" t="inlineStr">
        <is>
          <t>Effect of exchange rate changes</t>
        </is>
      </c>
      <c r="B32" s="5" t="n">
        <v>-1734</v>
      </c>
      <c r="C32" s="5" t="n">
        <v>-1168</v>
      </c>
    </row>
    <row r="33">
      <c r="A33" s="4" t="inlineStr">
        <is>
          <t>Cash, cash equivalents and restricted cash, beginning of period</t>
        </is>
      </c>
      <c r="B33" s="5" t="n">
        <v>60179</v>
      </c>
      <c r="C33" s="5" t="n">
        <v>73773</v>
      </c>
    </row>
    <row r="34">
      <c r="A34" s="4" t="inlineStr">
        <is>
          <t>Cash, cash equivalents and restricted cash, end of period</t>
        </is>
      </c>
      <c r="B34" s="5" t="n">
        <v>63896</v>
      </c>
      <c r="C34" s="5" t="n">
        <v>71285</v>
      </c>
    </row>
    <row r="35">
      <c r="A35" s="3" t="inlineStr">
        <is>
          <t>Supplemental Cash Flow Information:</t>
        </is>
      </c>
    </row>
    <row r="36">
      <c r="A36" s="4" t="inlineStr">
        <is>
          <t>Right-of-use assets obtained in exchange for lease obligations</t>
        </is>
      </c>
      <c r="B36" s="5" t="n">
        <v>248</v>
      </c>
      <c r="C36" s="5" t="n">
        <v>85</v>
      </c>
    </row>
    <row r="37">
      <c r="A37" s="3" t="inlineStr">
        <is>
          <t>Non-cash Investing Activities:</t>
        </is>
      </c>
    </row>
    <row r="38">
      <c r="A38" s="4" t="inlineStr">
        <is>
          <t>Purchases of property, plant and equipment included in accounts payable</t>
        </is>
      </c>
      <c r="B38" s="6" t="n">
        <v>199</v>
      </c>
      <c r="C38" s="6" t="n">
        <v>3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ax Effects Related to the Change in Each Component of Other Comprehensive Loss (Detail) - USD ($) $ in Thousands</t>
        </is>
      </c>
      <c r="B1" s="2" t="inlineStr">
        <is>
          <t>3 Months Ended</t>
        </is>
      </c>
    </row>
    <row r="2">
      <c r="B2" s="2" t="inlineStr">
        <is>
          <t>Mar. 31, 2021</t>
        </is>
      </c>
      <c r="C2" s="2" t="inlineStr">
        <is>
          <t>Mar. 31, 2020</t>
        </is>
      </c>
    </row>
    <row r="3">
      <c r="A3" s="3" t="inlineStr">
        <is>
          <t>Equity [Abstract]</t>
        </is>
      </c>
    </row>
    <row r="4">
      <c r="A4" s="4" t="inlineStr">
        <is>
          <t>Unrealized loss on available-for-sale securities, Before-Tax Amount</t>
        </is>
      </c>
      <c r="B4" s="6" t="n">
        <v>-75</v>
      </c>
      <c r="C4" s="6" t="n">
        <v>-1258</v>
      </c>
    </row>
    <row r="5">
      <c r="A5" s="4" t="inlineStr">
        <is>
          <t>Unrealized loss on available-for-sale securities, Tax (Expense) Benefit</t>
        </is>
      </c>
      <c r="B5" s="5" t="n">
        <v>18</v>
      </c>
      <c r="C5" s="5" t="n">
        <v>327</v>
      </c>
    </row>
    <row r="6">
      <c r="A6" s="4" t="inlineStr">
        <is>
          <t>Unrealized loss on available-for-sale securities, Net-of-Tax Amount</t>
        </is>
      </c>
      <c r="B6" s="5" t="n">
        <v>-57</v>
      </c>
      <c r="C6" s="5" t="n">
        <v>-931</v>
      </c>
    </row>
    <row r="7">
      <c r="A7" s="4" t="inlineStr">
        <is>
          <t>Reclassification adjustment for amounts related to available-for-sale investments included in net income (loss), Before-Tax Amount</t>
        </is>
      </c>
      <c r="B7" s="5" t="n">
        <v>-178</v>
      </c>
      <c r="C7" s="5" t="n">
        <v>1416</v>
      </c>
    </row>
    <row r="8">
      <c r="A8" s="4" t="inlineStr">
        <is>
          <t>Reclassification adjustment for amounts related to available-for-sale investments included in net income (loss), Tax (Expense) Benefit</t>
        </is>
      </c>
      <c r="B8" s="5" t="n">
        <v>43</v>
      </c>
      <c r="C8" s="5" t="n">
        <v>-368</v>
      </c>
    </row>
    <row r="9">
      <c r="A9" s="4" t="inlineStr">
        <is>
          <t>Reclassification adjustment for amounts related to available-for-sale investments included in net income (loss), Net-of-Tax Amount</t>
        </is>
      </c>
      <c r="B9" s="5" t="n">
        <v>-135</v>
      </c>
      <c r="C9" s="5" t="n">
        <v>1048</v>
      </c>
    </row>
    <row r="10">
      <c r="A10" s="4" t="inlineStr">
        <is>
          <t>Reclassification adjustment for amounts related to defined benefit plan adjustments included in net income (loss), Before-Tax Amount</t>
        </is>
      </c>
      <c r="B10" s="5" t="n">
        <v>143</v>
      </c>
      <c r="C10" s="5" t="n">
        <v>204</v>
      </c>
    </row>
    <row r="11">
      <c r="A11" s="4" t="inlineStr">
        <is>
          <t>Reclassification adjustment for amounts related to defined benefit plan adjustments included in net income (loss), Tax (Expense) Benefit</t>
        </is>
      </c>
      <c r="B11" s="5" t="n">
        <v>-44</v>
      </c>
      <c r="C11" s="5" t="n">
        <v>-63</v>
      </c>
    </row>
    <row r="12">
      <c r="A12" s="4" t="inlineStr">
        <is>
          <t>Reclassification adjustment for amounts related to defined benefit plan adjustments included in net income (loss), Net-of-Tax Amount</t>
        </is>
      </c>
      <c r="B12" s="5" t="n">
        <v>99</v>
      </c>
      <c r="C12" s="5" t="n">
        <v>141</v>
      </c>
    </row>
    <row r="13">
      <c r="A13" s="4" t="inlineStr">
        <is>
          <t>Foreign currency translation adjustment, Before-Tax Amount</t>
        </is>
      </c>
      <c r="B13" s="5" t="n">
        <v>-1863</v>
      </c>
      <c r="C13" s="5" t="n">
        <v>-1650</v>
      </c>
    </row>
    <row r="14">
      <c r="A14" s="4" t="inlineStr">
        <is>
          <t>Foreign currency translation adjustment, Net-of-Tax Amount</t>
        </is>
      </c>
      <c r="B14" s="5" t="n">
        <v>-1863</v>
      </c>
      <c r="C14" s="5" t="n">
        <v>-1650</v>
      </c>
    </row>
    <row r="15">
      <c r="A15" s="4" t="inlineStr">
        <is>
          <t>Total Other Comprehensive Income (Loss), Before-Tax Amount</t>
        </is>
      </c>
      <c r="B15" s="5" t="n">
        <v>-1973</v>
      </c>
      <c r="C15" s="5" t="n">
        <v>-1288</v>
      </c>
    </row>
    <row r="16">
      <c r="A16" s="4" t="inlineStr">
        <is>
          <t>Total Other Comprehensive Income (Loss), Tax (Expense) Benefit</t>
        </is>
      </c>
      <c r="B16" s="5" t="n">
        <v>17</v>
      </c>
      <c r="C16" s="5" t="n">
        <v>-104</v>
      </c>
    </row>
    <row r="17">
      <c r="A17" s="4" t="inlineStr">
        <is>
          <t>Other Comprehensive Loss, net of tax</t>
        </is>
      </c>
      <c r="B17" s="6" t="n">
        <v>-1956</v>
      </c>
      <c r="C17" s="6" t="n">
        <v>-13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alculation of Basic and Diluted Earnings (Loss) Per Share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896</v>
      </c>
      <c r="C4" s="6" t="n">
        <v>-9969</v>
      </c>
    </row>
    <row r="5">
      <c r="A5" s="3" t="inlineStr">
        <is>
          <t>Denominator</t>
        </is>
      </c>
    </row>
    <row r="6">
      <c r="A6" s="4" t="inlineStr">
        <is>
          <t>Weighted average number of shares – basic</t>
        </is>
      </c>
      <c r="B6" s="5" t="n">
        <v>48336</v>
      </c>
      <c r="C6" s="5" t="n">
        <v>47957</v>
      </c>
    </row>
    <row r="7">
      <c r="A7" s="3" t="inlineStr">
        <is>
          <t>Effect of dilutive securities</t>
        </is>
      </c>
    </row>
    <row r="8">
      <c r="A8" s="4" t="inlineStr">
        <is>
          <t>Stock options</t>
        </is>
      </c>
      <c r="B8" s="5" t="n">
        <v>56</v>
      </c>
    </row>
    <row r="9">
      <c r="A9" s="4" t="inlineStr">
        <is>
          <t>PSUs, RSUs and restricted stock</t>
        </is>
      </c>
      <c r="B9" s="5" t="n">
        <v>612</v>
      </c>
    </row>
    <row r="10">
      <c r="A10" s="4" t="inlineStr">
        <is>
          <t>Weighted average number of shares – diluted</t>
        </is>
      </c>
      <c r="B10" s="5" t="n">
        <v>49004</v>
      </c>
      <c r="C10" s="5" t="n">
        <v>47957</v>
      </c>
    </row>
    <row r="11">
      <c r="A11" s="4" t="inlineStr">
        <is>
          <t>Earnings (loss) per share – basic</t>
        </is>
      </c>
      <c r="B11" s="7" t="n">
        <v>0.02</v>
      </c>
      <c r="C11" s="7" t="n">
        <v>-0.21</v>
      </c>
    </row>
    <row r="12">
      <c r="A12" s="4" t="inlineStr">
        <is>
          <t>Earnings (loss) per share – diluted</t>
        </is>
      </c>
      <c r="B12" s="7" t="n">
        <v>0.02</v>
      </c>
      <c r="C12" s="7" t="n">
        <v>-0.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effect excluded calculation of diluted earnings per share</t>
        </is>
      </c>
      <c r="B4" s="5" t="n">
        <v>700</v>
      </c>
      <c r="C4" s="5" t="n">
        <v>5900</v>
      </c>
    </row>
    <row r="5">
      <c r="A5" s="4" t="inlineStr">
        <is>
          <t>Unvested Stock Options, PSUs, RSUs and Restricted Stock [Member]</t>
        </is>
      </c>
    </row>
    <row r="6">
      <c r="A6" s="3" t="inlineStr">
        <is>
          <t>Antidilutive Securities Excluded From Computation Of Earnings Per Share [Line Items]</t>
        </is>
      </c>
    </row>
    <row r="7">
      <c r="A7" s="4" t="inlineStr">
        <is>
          <t>Anti-dilutive effect excluded calculation of diluted earnings per share</t>
        </is>
      </c>
      <c r="B7" s="5" t="n">
        <v>1</v>
      </c>
      <c r="C7" s="5" t="n">
        <v>4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Segment Information - Additional Information (Detail)</t>
        </is>
      </c>
      <c r="B1" s="2" t="inlineStr">
        <is>
          <t>3 Months Ended</t>
        </is>
      </c>
    </row>
    <row r="2">
      <c r="B2" s="2" t="inlineStr">
        <is>
          <t>Mar. 31, 2021CategorySegment</t>
        </is>
      </c>
    </row>
    <row r="3">
      <c r="A3" s="3" t="inlineStr">
        <is>
          <t>Segment Reporting [Abstract]</t>
        </is>
      </c>
    </row>
    <row r="4">
      <c r="A4" s="4" t="inlineStr">
        <is>
          <t>Number of reportable segments | Segment</t>
        </is>
      </c>
      <c r="B4" s="5" t="n">
        <v>2</v>
      </c>
    </row>
    <row r="5">
      <c r="A5" s="4" t="inlineStr">
        <is>
          <t>Number of categories | Category</t>
        </is>
      </c>
      <c r="B5"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Gross Profit of Reportable Segmen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27533</v>
      </c>
      <c r="C4" s="6" t="n">
        <v>114523</v>
      </c>
    </row>
    <row r="5">
      <c r="A5" s="4" t="inlineStr">
        <is>
          <t>Gross Profit</t>
        </is>
      </c>
      <c r="B5" s="5" t="n">
        <v>53601</v>
      </c>
      <c r="C5" s="5" t="n">
        <v>51600</v>
      </c>
    </row>
    <row r="6">
      <c r="A6" s="4" t="inlineStr">
        <is>
          <t>Network Solutions [Member]</t>
        </is>
      </c>
    </row>
    <row r="7">
      <c r="A7" s="3" t="inlineStr">
        <is>
          <t>Segment Reporting Information [Line Items]</t>
        </is>
      </c>
    </row>
    <row r="8">
      <c r="A8" s="4" t="inlineStr">
        <is>
          <t>Revenue</t>
        </is>
      </c>
      <c r="B8" s="5" t="n">
        <v>113809</v>
      </c>
      <c r="C8" s="5" t="n">
        <v>97372</v>
      </c>
    </row>
    <row r="9">
      <c r="A9" s="4" t="inlineStr">
        <is>
          <t>Gross Profit</t>
        </is>
      </c>
      <c r="B9" s="5" t="n">
        <v>48808</v>
      </c>
      <c r="C9" s="5" t="n">
        <v>45746</v>
      </c>
    </row>
    <row r="10">
      <c r="A10" s="4" t="inlineStr">
        <is>
          <t>Services &amp; Support [Member]</t>
        </is>
      </c>
    </row>
    <row r="11">
      <c r="A11" s="3" t="inlineStr">
        <is>
          <t>Segment Reporting Information [Line Items]</t>
        </is>
      </c>
    </row>
    <row r="12">
      <c r="A12" s="4" t="inlineStr">
        <is>
          <t>Revenue</t>
        </is>
      </c>
      <c r="B12" s="5" t="n">
        <v>13724</v>
      </c>
      <c r="C12" s="5" t="n">
        <v>17151</v>
      </c>
    </row>
    <row r="13">
      <c r="A13" s="4" t="inlineStr">
        <is>
          <t>Gross Profit</t>
        </is>
      </c>
      <c r="B13" s="6" t="n">
        <v>4793</v>
      </c>
      <c r="C13" s="6" t="n">
        <v>58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Information by Categor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27533</v>
      </c>
      <c r="C4" s="6" t="n">
        <v>114523</v>
      </c>
    </row>
    <row r="5">
      <c r="A5" s="4" t="inlineStr">
        <is>
          <t>Access &amp; Aggregation [Member]</t>
        </is>
      </c>
    </row>
    <row r="6">
      <c r="A6" s="3" t="inlineStr">
        <is>
          <t>Disaggregation Of Revenue [Line Items]</t>
        </is>
      </c>
    </row>
    <row r="7">
      <c r="A7" s="4" t="inlineStr">
        <is>
          <t>Revenue</t>
        </is>
      </c>
      <c r="B7" s="5" t="n">
        <v>69074</v>
      </c>
      <c r="C7" s="5" t="n">
        <v>65966</v>
      </c>
    </row>
    <row r="8">
      <c r="A8" s="4" t="inlineStr">
        <is>
          <t>Subscriber Solutions &amp; Experience [Member]</t>
        </is>
      </c>
    </row>
    <row r="9">
      <c r="A9" s="3" t="inlineStr">
        <is>
          <t>Disaggregation Of Revenue [Line Items]</t>
        </is>
      </c>
    </row>
    <row r="10">
      <c r="A10" s="4" t="inlineStr">
        <is>
          <t>Revenue</t>
        </is>
      </c>
      <c r="B10" s="5" t="n">
        <v>54569</v>
      </c>
      <c r="C10" s="5" t="n">
        <v>42179</v>
      </c>
    </row>
    <row r="11">
      <c r="A11" s="4" t="inlineStr">
        <is>
          <t>Traditional &amp; Other Products [Member]</t>
        </is>
      </c>
    </row>
    <row r="12">
      <c r="A12" s="3" t="inlineStr">
        <is>
          <t>Disaggregation Of Revenue [Line Items]</t>
        </is>
      </c>
    </row>
    <row r="13">
      <c r="A13" s="4" t="inlineStr">
        <is>
          <t>Revenue</t>
        </is>
      </c>
      <c r="B13" s="6" t="n">
        <v>3890</v>
      </c>
      <c r="C13" s="6" t="n">
        <v>63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Information by Geographic Area (Detail)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t>
        </is>
      </c>
      <c r="B4" s="6" t="n">
        <v>127533</v>
      </c>
      <c r="C4" s="6" t="n">
        <v>114523</v>
      </c>
    </row>
    <row r="5">
      <c r="A5" s="4" t="inlineStr">
        <is>
          <t>United States [Member]</t>
        </is>
      </c>
    </row>
    <row r="6">
      <c r="A6" s="3" t="inlineStr">
        <is>
          <t>Revenue from External Customer [Line Items]</t>
        </is>
      </c>
    </row>
    <row r="7">
      <c r="A7" s="4" t="inlineStr">
        <is>
          <t>Revenue</t>
        </is>
      </c>
      <c r="B7" s="5" t="n">
        <v>86485</v>
      </c>
      <c r="C7" s="5" t="n">
        <v>78991</v>
      </c>
    </row>
    <row r="8">
      <c r="A8" s="4" t="inlineStr">
        <is>
          <t>International [Member]</t>
        </is>
      </c>
    </row>
    <row r="9">
      <c r="A9" s="3" t="inlineStr">
        <is>
          <t>Revenue from External Customer [Line Items]</t>
        </is>
      </c>
    </row>
    <row r="10">
      <c r="A10" s="4" t="inlineStr">
        <is>
          <t>Revenue</t>
        </is>
      </c>
      <c r="B10" s="6" t="n">
        <v>41048</v>
      </c>
      <c r="C10" s="6" t="n">
        <v>355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Liability for Warranty Returns - Additional Information (Detail)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Product Warranties Disclosures [Abstract]</t>
        </is>
      </c>
    </row>
    <row r="4">
      <c r="A4" s="4" t="inlineStr">
        <is>
          <t>Period of assurance-based warranty for product defects</t>
        </is>
      </c>
      <c r="B4" s="4" t="inlineStr">
        <is>
          <t>90 days to five years</t>
        </is>
      </c>
    </row>
    <row r="5">
      <c r="A5" s="4" t="inlineStr">
        <is>
          <t>Liability for warranty obligations</t>
        </is>
      </c>
      <c r="B5" s="6" t="n">
        <v>6472</v>
      </c>
      <c r="C5" s="6" t="n">
        <v>7146</v>
      </c>
      <c r="D5" s="6" t="n">
        <v>7635</v>
      </c>
      <c r="E5" s="6" t="n">
        <v>839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Warranty Returns - Summary of Reconciliation of Warranty Expense and Related Write-off Activity (Detail) - USD ($) $ in Thousands</t>
        </is>
      </c>
      <c r="B1" s="2" t="inlineStr">
        <is>
          <t>3 Months Ended</t>
        </is>
      </c>
    </row>
    <row r="2">
      <c r="B2" s="2" t="inlineStr">
        <is>
          <t>Mar. 31, 2021</t>
        </is>
      </c>
      <c r="C2" s="2" t="inlineStr">
        <is>
          <t>Mar. 31, 2020</t>
        </is>
      </c>
    </row>
    <row r="3">
      <c r="A3" s="3" t="inlineStr">
        <is>
          <t>Product Warranties Disclosures [Abstract]</t>
        </is>
      </c>
    </row>
    <row r="4">
      <c r="A4" s="4" t="inlineStr">
        <is>
          <t>Balance at beginning of period</t>
        </is>
      </c>
      <c r="B4" s="6" t="n">
        <v>7146</v>
      </c>
      <c r="C4" s="6" t="n">
        <v>8394</v>
      </c>
    </row>
    <row r="5">
      <c r="A5" s="4" t="inlineStr">
        <is>
          <t>Plus: Amounts charged to cost and expenses</t>
        </is>
      </c>
      <c r="B5" s="5" t="n">
        <v>-231</v>
      </c>
      <c r="C5" s="5" t="n">
        <v>-55</v>
      </c>
    </row>
    <row r="6">
      <c r="A6" s="4" t="inlineStr">
        <is>
          <t>Less: Deductions</t>
        </is>
      </c>
      <c r="B6" s="5" t="n">
        <v>-443</v>
      </c>
      <c r="C6" s="5" t="n">
        <v>-704</v>
      </c>
    </row>
    <row r="7">
      <c r="A7" s="4" t="inlineStr">
        <is>
          <t>Balance at end of period</t>
        </is>
      </c>
      <c r="B7" s="6" t="n">
        <v>6472</v>
      </c>
      <c r="C7" s="6" t="n">
        <v>76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mmitments and Contingencies - Additional Information (Detail)</t>
        </is>
      </c>
      <c r="B1" s="2" t="inlineStr">
        <is>
          <t>Mar. 31, 2020Officer</t>
        </is>
      </c>
      <c r="C1" s="2" t="inlineStr">
        <is>
          <t>Mar. 31, 2021USD ($)</t>
        </is>
      </c>
      <c r="D1" s="2" t="inlineStr">
        <is>
          <t>Dec. 31, 2020USD ($)</t>
        </is>
      </c>
    </row>
    <row r="2">
      <c r="A2" s="3" t="inlineStr">
        <is>
          <t>Contingencies And Commitments [Line Items]</t>
        </is>
      </c>
    </row>
    <row r="3">
      <c r="A3" s="4" t="inlineStr">
        <is>
          <t>Commitments related to performance bonds</t>
        </is>
      </c>
      <c r="C3" s="6" t="n">
        <v>21200000</v>
      </c>
      <c r="D3" s="6" t="n">
        <v>15200000</v>
      </c>
    </row>
    <row r="4">
      <c r="A4" s="4" t="inlineStr">
        <is>
          <t>Commitments related to performance bonds expiration month and year</t>
        </is>
      </c>
      <c r="C4" s="4" t="inlineStr">
        <is>
          <t>2024-08</t>
        </is>
      </c>
    </row>
    <row r="5">
      <c r="A5" s="4" t="inlineStr">
        <is>
          <t>Letter of credit secured by pledge of a portion of fixed income securities</t>
        </is>
      </c>
      <c r="C5" s="6" t="n">
        <v>18200000</v>
      </c>
    </row>
    <row r="6">
      <c r="A6" s="4" t="inlineStr">
        <is>
          <t>Commitments towards private equity funds</t>
        </is>
      </c>
      <c r="C6" s="5" t="n">
        <v>4900000</v>
      </c>
    </row>
    <row r="7">
      <c r="A7" s="4" t="inlineStr">
        <is>
          <t>Investment Commitments [Member]</t>
        </is>
      </c>
    </row>
    <row r="8">
      <c r="A8" s="3" t="inlineStr">
        <is>
          <t>Contingencies And Commitments [Line Items]</t>
        </is>
      </c>
    </row>
    <row r="9">
      <c r="A9" s="4" t="inlineStr">
        <is>
          <t>Aggregate investment committed in private equity funds</t>
        </is>
      </c>
      <c r="C9" s="5" t="n">
        <v>5000000</v>
      </c>
    </row>
    <row r="10">
      <c r="A10" s="4" t="inlineStr">
        <is>
          <t>Long-term Investments [Member]</t>
        </is>
      </c>
    </row>
    <row r="11">
      <c r="A11" s="3" t="inlineStr">
        <is>
          <t>Contingencies And Commitments [Line Items]</t>
        </is>
      </c>
    </row>
    <row r="12">
      <c r="A12" s="4" t="inlineStr">
        <is>
          <t>Letter of credit secured by pledge of a portion of fixed income securities</t>
        </is>
      </c>
      <c r="C12" s="5" t="n">
        <v>18100000</v>
      </c>
    </row>
    <row r="13">
      <c r="A13" s="4" t="inlineStr">
        <is>
          <t>Minimum [Member]</t>
        </is>
      </c>
    </row>
    <row r="14">
      <c r="A14" s="3" t="inlineStr">
        <is>
          <t>Contingencies And Commitments [Line Items]</t>
        </is>
      </c>
    </row>
    <row r="15">
      <c r="A15" s="4" t="inlineStr">
        <is>
          <t>Collateral value required to be maintained</t>
        </is>
      </c>
      <c r="C15" s="5" t="n">
        <v>15000000</v>
      </c>
    </row>
    <row r="16">
      <c r="A16" s="4" t="inlineStr">
        <is>
          <t>Maximum [Member] | Restricted Cash [Member]</t>
        </is>
      </c>
    </row>
    <row r="17">
      <c r="A17" s="3" t="inlineStr">
        <is>
          <t>Contingencies And Commitments [Line Items]</t>
        </is>
      </c>
    </row>
    <row r="18">
      <c r="A18" s="4" t="inlineStr">
        <is>
          <t>Letter of credit secured by pledge of a portion of fixed income securities</t>
        </is>
      </c>
      <c r="C18" s="6" t="n">
        <v>100000</v>
      </c>
    </row>
    <row r="19">
      <c r="A19" s="4" t="inlineStr">
        <is>
          <t>Current Executive Officers [Member]</t>
        </is>
      </c>
    </row>
    <row r="20">
      <c r="A20" s="3" t="inlineStr">
        <is>
          <t>Contingencies And Commitments [Line Items]</t>
        </is>
      </c>
    </row>
    <row r="21">
      <c r="A21" s="4" t="inlineStr">
        <is>
          <t>Number of officers | Officer</t>
        </is>
      </c>
      <c r="B21" s="5" t="n">
        <v>2</v>
      </c>
    </row>
    <row r="22">
      <c r="A22" s="4" t="inlineStr">
        <is>
          <t>Former Executive Officers [Member]</t>
        </is>
      </c>
    </row>
    <row r="23">
      <c r="A23" s="3" t="inlineStr">
        <is>
          <t>Contingencies And Commitments [Line Items]</t>
        </is>
      </c>
    </row>
    <row r="24">
      <c r="A24" s="4" t="inlineStr">
        <is>
          <t>Number of officers | Officer</t>
        </is>
      </c>
      <c r="B24"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dens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20, filed with the SEC on February 26, 202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more significant estimates include excess and obsolete inventory reserves, warranty reserves, customer rebates, determination and accrual of deferred revenue components of multiple element sales agreement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and liability and fair value of investments, evaluation of other-than-temporary declines in the value of investments and the allowance for current expected credit losses. Actual amounts could differ significantly from these estimates. We assessed certain accounting matters that generally require consideration of forecasted financial information in context with the information reasonably available to us and the unknown future impacts of the novel coronavirus (“COVID-19”) as of March 31, 2021 and through the date of this report. The accounting matters assessed included, but were not limited to, the allowance for doubtful accounts, stock-based compensation, carrying value of goodwill, intangibles and other long-lived assets, financial assets, valuation allowances for tax assets and revenue recognition. While there was not a material impact to our consolidated financial statements as of and for the quarter ended March 31, 2021 resulting from these assessments, future assessments related to the COVID-19 pandemic, as well as other factors, could result in material impacts to our consolidated financial statements in future reporting periods. Correction of an Immaterial Misstatement During the three months ended March 31,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of-period adjustment in the three months ended March 31, 2020 by remeasuring the investment assets to their historical cost basis through the recording of a Net investment gain of $1.5 million in the unaudited Condensed Consolidated Statement of Income (Loss) and then correcting the classification by decreasing the Long-term investment balance at its remeasured cost basis of $2.8 million to Treasury stock in the unaudited Condensed Consolidated Balance Sheet as of March 31, 2020. Management has determined that this misstatement was not material to any of its previously issued financial statements and that the correction of the misstatement was not material to the Company’s 2020 annual financial results on either a quantitative or qualitative basis. Recently Adopted Accounting Pronouncements We recently adopted the following accounting standards, which had the following impacts on our consolidated financial statements: In August 2018, the Financial Accounting Standards Board (“FASB”) Accounting Standards Update (“ASU”) 2 Compensation – Retirement Benefits – Defined Benefit Plans – General (Subtopic 715-20): Disclosure Framework – Changes to the Disclosure Requirements for Defined Benefit Plans, In December 2019, the FASB issued ASU 2019-12, Income Taxes (Topic 740): Simplifying the Accounting for Income Taxes, Recent Accounting Pronouncements Not Yet Adopted There are currently no recent accounting pronouncements that have not yet been adopted and that would have a material effect, once adopted, on the Condensed Consolidated Balance Sheets, Condensed Consolidated Statements of Income (Loss) or Condensed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structuring - Additional Information (Detail) $ in Millions</t>
        </is>
      </c>
      <c r="B1" s="2" t="inlineStr">
        <is>
          <t>3 Months Ended</t>
        </is>
      </c>
    </row>
    <row r="2">
      <c r="B2" s="2" t="inlineStr">
        <is>
          <t>Mar. 31, 2021USD ($)</t>
        </is>
      </c>
    </row>
    <row r="3">
      <c r="A3" s="3" t="inlineStr">
        <is>
          <t>Restructuring And Related Activities [Abstract]</t>
        </is>
      </c>
    </row>
    <row r="4">
      <c r="A4" s="4" t="inlineStr">
        <is>
          <t>Cumulative amount of restructuring expenses incurred for restructuring plan</t>
        </is>
      </c>
      <c r="B4" s="9" t="n">
        <v>1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conciliation of Restructuring Liability (Detail) - USD ($) $ in Thousands</t>
        </is>
      </c>
      <c r="B1" s="2" t="inlineStr">
        <is>
          <t>3 Months Ended</t>
        </is>
      </c>
    </row>
    <row r="2">
      <c r="B2" s="2" t="inlineStr">
        <is>
          <t>Mar. 31, 2021</t>
        </is>
      </c>
      <c r="C2" s="2" t="inlineStr">
        <is>
          <t>Mar. 31, 2020</t>
        </is>
      </c>
    </row>
    <row r="3">
      <c r="A3" s="3" t="inlineStr">
        <is>
          <t>Restructuring And Related Activities [Abstract]</t>
        </is>
      </c>
    </row>
    <row r="4">
      <c r="A4" s="4" t="inlineStr">
        <is>
          <t>Balance at beginning of period</t>
        </is>
      </c>
      <c r="B4" s="6" t="n">
        <v>4186</v>
      </c>
    </row>
    <row r="5">
      <c r="A5" s="4" t="inlineStr">
        <is>
          <t>Plus: Amounts charged to cost and expense</t>
        </is>
      </c>
      <c r="B5" s="5" t="n">
        <v>301</v>
      </c>
      <c r="C5" s="6" t="n">
        <v>553</v>
      </c>
    </row>
    <row r="6">
      <c r="A6" s="4" t="inlineStr">
        <is>
          <t>Less: Amounts paid</t>
        </is>
      </c>
      <c r="B6" s="5" t="n">
        <v>-2410</v>
      </c>
    </row>
    <row r="7">
      <c r="A7" s="4" t="inlineStr">
        <is>
          <t>Balance at end of period</t>
        </is>
      </c>
      <c r="B7" s="6" t="n">
        <v>20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Components of Restructuring Expenses Including in Condensed Consolidated Statements of Income (Loss) (Detail)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expenses</t>
        </is>
      </c>
      <c r="B4" s="6" t="n">
        <v>301</v>
      </c>
      <c r="C4" s="6" t="n">
        <v>553</v>
      </c>
    </row>
    <row r="5">
      <c r="A5" s="4" t="inlineStr">
        <is>
          <t>Cost of Revenue [Member]</t>
        </is>
      </c>
    </row>
    <row r="6">
      <c r="A6" s="3" t="inlineStr">
        <is>
          <t>Restructuring Cost And Reserve [Line Items]</t>
        </is>
      </c>
    </row>
    <row r="7">
      <c r="A7" s="4" t="inlineStr">
        <is>
          <t>Total restructuring expenses</t>
        </is>
      </c>
      <c r="B7" s="5" t="n">
        <v>15</v>
      </c>
      <c r="C7" s="5" t="n">
        <v>34</v>
      </c>
    </row>
    <row r="8">
      <c r="A8" s="4" t="inlineStr">
        <is>
          <t>Selling, General and Administrative Expenses [Member]</t>
        </is>
      </c>
    </row>
    <row r="9">
      <c r="A9" s="3" t="inlineStr">
        <is>
          <t>Restructuring Cost And Reserve [Line Items]</t>
        </is>
      </c>
    </row>
    <row r="10">
      <c r="A10" s="4" t="inlineStr">
        <is>
          <t>Total restructuring expenses</t>
        </is>
      </c>
      <c r="B10" s="5" t="n">
        <v>142</v>
      </c>
      <c r="C10" s="5" t="n">
        <v>83</v>
      </c>
    </row>
    <row r="11">
      <c r="A11" s="4" t="inlineStr">
        <is>
          <t>Research and Development Expenses [Member]</t>
        </is>
      </c>
    </row>
    <row r="12">
      <c r="A12" s="3" t="inlineStr">
        <is>
          <t>Restructuring Cost And Reserve [Line Items]</t>
        </is>
      </c>
    </row>
    <row r="13">
      <c r="A13" s="4" t="inlineStr">
        <is>
          <t>Total restructuring expenses</t>
        </is>
      </c>
      <c r="B13" s="6" t="n">
        <v>144</v>
      </c>
      <c r="C13" s="6" t="n">
        <v>4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Components of Restructuring Expense by Geographic Area (Detail)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expenses</t>
        </is>
      </c>
      <c r="B4" s="6" t="n">
        <v>301</v>
      </c>
      <c r="C4" s="6" t="n">
        <v>553</v>
      </c>
    </row>
    <row r="5">
      <c r="A5" s="4" t="inlineStr">
        <is>
          <t>United States [Member]</t>
        </is>
      </c>
    </row>
    <row r="6">
      <c r="A6" s="3" t="inlineStr">
        <is>
          <t>Restructuring Cost And Reserve [Line Items]</t>
        </is>
      </c>
    </row>
    <row r="7">
      <c r="A7" s="4" t="inlineStr">
        <is>
          <t>Total restructuring expenses</t>
        </is>
      </c>
      <c r="B7" s="5" t="n">
        <v>209</v>
      </c>
      <c r="C7" s="5" t="n">
        <v>551</v>
      </c>
    </row>
    <row r="8">
      <c r="A8" s="4" t="inlineStr">
        <is>
          <t>International [Member]</t>
        </is>
      </c>
    </row>
    <row r="9">
      <c r="A9" s="3" t="inlineStr">
        <is>
          <t>Restructuring Cost And Reserve [Line Items]</t>
        </is>
      </c>
    </row>
    <row r="10">
      <c r="A10" s="4" t="inlineStr">
        <is>
          <t>Total restructuring expenses</t>
        </is>
      </c>
      <c r="B10" s="6" t="n">
        <v>92</v>
      </c>
      <c r="C10" s="6" t="n">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May 05, 2021</t>
        </is>
      </c>
      <c r="C1" s="2" t="inlineStr">
        <is>
          <t>Mar. 31, 2021</t>
        </is>
      </c>
      <c r="D1" s="2" t="inlineStr">
        <is>
          <t>Mar. 31, 2020</t>
        </is>
      </c>
      <c r="E1" s="2" t="inlineStr">
        <is>
          <t>Jun. 03, 2021</t>
        </is>
      </c>
    </row>
    <row r="2">
      <c r="A2" s="3" t="inlineStr">
        <is>
          <t>Subsequent Event [Line Items]</t>
        </is>
      </c>
    </row>
    <row r="3">
      <c r="A3" s="4" t="inlineStr">
        <is>
          <t>Common stock dividends per share declared</t>
        </is>
      </c>
      <c r="C3" s="7" t="n">
        <v>0.09</v>
      </c>
      <c r="D3" s="7" t="n">
        <v>0.09</v>
      </c>
    </row>
    <row r="4">
      <c r="A4" s="4" t="inlineStr">
        <is>
          <t>Subsequent Event [Member]</t>
        </is>
      </c>
    </row>
    <row r="5">
      <c r="A5" s="3" t="inlineStr">
        <is>
          <t>Subsequent Event [Line Items]</t>
        </is>
      </c>
    </row>
    <row r="6">
      <c r="A6" s="4" t="inlineStr">
        <is>
          <t>Dividend declaration date</t>
        </is>
      </c>
      <c r="B6" s="4" t="inlineStr">
        <is>
          <t>May 5,
		2021</t>
        </is>
      </c>
    </row>
    <row r="7">
      <c r="A7" s="4" t="inlineStr">
        <is>
          <t>Common stock dividends per share declared</t>
        </is>
      </c>
      <c r="B7" s="7" t="n">
        <v>0.09</v>
      </c>
    </row>
    <row r="8">
      <c r="A8" s="4" t="inlineStr">
        <is>
          <t>Dividend record date</t>
        </is>
      </c>
      <c r="B8" s="4" t="inlineStr">
        <is>
          <t>May 20,
		2021</t>
        </is>
      </c>
    </row>
    <row r="9">
      <c r="A9" s="4" t="inlineStr">
        <is>
          <t>Dividend payment date</t>
        </is>
      </c>
      <c r="B9" s="4" t="inlineStr">
        <is>
          <t>Jun. 3,
		2021</t>
        </is>
      </c>
    </row>
    <row r="10">
      <c r="A10" s="4" t="inlineStr">
        <is>
          <t>Scenario Forecast [Member]</t>
        </is>
      </c>
    </row>
    <row r="11">
      <c r="A11" s="3" t="inlineStr">
        <is>
          <t>Subsequent Event [Line Items]</t>
        </is>
      </c>
    </row>
    <row r="12">
      <c r="A12" s="4" t="inlineStr">
        <is>
          <t>Quarterly dividend payable, aggregate amount</t>
        </is>
      </c>
      <c r="E12" s="9" t="n">
        <v>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27:18Z</dcterms:created>
  <dcterms:modified xmlns:dcterms="http://purl.org/dc/terms/" xmlns:xsi="http://www.w3.org/2001/XMLSchema-instance" xsi:type="dcterms:W3CDTF">2021-05-06T17:27:18Z</dcterms:modified>
</cp:coreProperties>
</file>